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rganization and Description of" sheetId="7" r:id="rId7"/>
    <s:sheet name="Summary of Significant Accounti" sheetId="8" r:id="rId8"/>
    <s:sheet name="Net Loss Per Common Share" sheetId="9" r:id="rId9"/>
    <s:sheet name="Fair Value Measurement" sheetId="10" r:id="rId10"/>
    <s:sheet name="Marketable Securities" sheetId="11" r:id="rId11"/>
    <s:sheet name="Property and Equipment" sheetId="12" r:id="rId12"/>
    <s:sheet name="Revolving Line of Credit and Se" sheetId="13" r:id="rId13"/>
    <s:sheet name="Commitments and Contingencies" sheetId="14" r:id="rId14"/>
    <s:sheet name="Stock-based Compensation" sheetId="15" r:id="rId15"/>
    <s:sheet name="Stockholders' Equity (Deficit)" sheetId="16" r:id="rId16"/>
    <s:sheet name="Income Taxes" sheetId="17" r:id="rId17"/>
    <s:sheet name="Segments and Geographic Informa" sheetId="18" r:id="rId18"/>
    <s:sheet name="Related Parties" sheetId="19" r:id="rId19"/>
    <s:sheet name="Subsequent Events" sheetId="20" r:id="rId20"/>
    <s:sheet name="Summary of Significant Accoun21" sheetId="21" r:id="rId21"/>
    <s:sheet name="Net Loss Per Common Share (Tabl" sheetId="22" r:id="rId22"/>
    <s:sheet name="Fair Value Measurement (Tables)" sheetId="23" r:id="rId23"/>
    <s:sheet name="Marketable Securities (Tables)" sheetId="24" r:id="rId24"/>
    <s:sheet name="Property and Equipment (Tables)" sheetId="25" r:id="rId25"/>
    <s:sheet name="Stockholders' Equity (Deficit) " sheetId="26" r:id="rId26"/>
    <s:sheet name="Segments and Geographic Infor27" sheetId="27" r:id="rId27"/>
    <s:sheet name="Summary of Significant Accoun28" sheetId="28" r:id="rId28"/>
    <s:sheet name="Common Share Equivalents Securi" sheetId="29" r:id="rId29"/>
    <s:sheet name="Basic and Diluted Net Loss per " sheetId="30" r:id="rId30"/>
    <s:sheet name="Assets and Liabilities Measured" sheetId="31" r:id="rId31"/>
    <s:sheet name="Marketable Securities - Additio" sheetId="32" r:id="rId32"/>
    <s:sheet name="Unrealized Loss Position of Inv" sheetId="33" r:id="rId33"/>
    <s:sheet name="Property and Equipment (Detail)" sheetId="34" r:id="rId34"/>
    <s:sheet name="Revolving Line of Credit and 35" sheetId="35" r:id="rId35"/>
    <s:sheet name="Commitments and Contingencies -" sheetId="36" r:id="rId36"/>
    <s:sheet name="Stock-Based Compensation - Addi" sheetId="37" r:id="rId37"/>
    <s:sheet name="Stockholders' Equity (Deficit38" sheetId="38" r:id="rId38"/>
    <s:sheet name="Common Stock for Future Issuanc" sheetId="39" r:id="rId39"/>
    <s:sheet name="Income Taxes - Additional Infor" sheetId="40" r:id="rId40"/>
    <s:sheet name="Segment and Geographic Informat" sheetId="41" r:id="rId41"/>
    <s:sheet name="Related Parties - Additional In" sheetId="42" r:id="rId42"/>
    <s:sheet name="Subsequent Events - Additional " sheetId="43" r:id="rId43"/>
  </s:sheets>
  <s:definedNames/>
  <s:calcPr calcId="124519" calcMode="auto" fullCalcOnLoad="1"/>
</s:workbook>
</file>

<file path=xl/sharedStrings.xml><?xml version="1.0" encoding="utf-8"?>
<sst xmlns="http://schemas.openxmlformats.org/spreadsheetml/2006/main" uniqueCount="387">
  <si>
    <t>Document and Entity Information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BNFT</t>
  </si>
  <si>
    <t>Entity Registrant Name</t>
  </si>
  <si>
    <t>Benefitfocus,Inc.</t>
  </si>
  <si>
    <t>Entity Central Index Key</t>
  </si>
  <si>
    <t>Current Fiscal Year End Date</t>
  </si>
  <si>
    <t>--12-31</t>
  </si>
  <si>
    <t>Entity Filer Category</t>
  </si>
  <si>
    <t>Accelerated Filer</t>
  </si>
  <si>
    <t>Entity Common Stock, Shares Outstanding</t>
  </si>
  <si>
    <t>Consolidated Balance Sheets - USD ($) $ in Thousands</t>
  </si>
  <si>
    <t>Dec. 31, 2014</t>
  </si>
  <si>
    <t>Current assets:</t>
  </si>
  <si>
    <t>Cash and cash equivalents</t>
  </si>
  <si>
    <t>Marketable securities</t>
  </si>
  <si>
    <t>Accounts receivable, net</t>
  </si>
  <si>
    <t>Accounts receivable, related party</t>
  </si>
  <si>
    <t>Prepaid expenses and other current assets</t>
  </si>
  <si>
    <t>Total current assets</t>
  </si>
  <si>
    <t>Property and equipment, net</t>
  </si>
  <si>
    <t>Intangible assets, net</t>
  </si>
  <si>
    <t>Goodwill</t>
  </si>
  <si>
    <t>Other non-current assets</t>
  </si>
  <si>
    <t>Total assets</t>
  </si>
  <si>
    <t>Current liabilities:</t>
  </si>
  <si>
    <t>Accounts payable</t>
  </si>
  <si>
    <t>Accrued expenses</t>
  </si>
  <si>
    <t>Accrued compensation and benefits</t>
  </si>
  <si>
    <t>Deferred revenue, current portion</t>
  </si>
  <si>
    <t>Financing and capital lease obligations, current portion</t>
  </si>
  <si>
    <t>Total current liabilities</t>
  </si>
  <si>
    <t>Deferred revenue, net of current portion</t>
  </si>
  <si>
    <t>Revolving line of credit, net of current portion</t>
  </si>
  <si>
    <t>Financing and capital lease obligations, net of current portion</t>
  </si>
  <si>
    <t>Other non-current liabilities</t>
  </si>
  <si>
    <t>Total liabilities</t>
  </si>
  <si>
    <t>Commitments and contingencies</t>
  </si>
  <si>
    <t>Stockholders' equity (deficit):</t>
  </si>
  <si>
    <t>Preferred stock, par value $0.001, 5,000,000 shares authorized, no shares issued and outstanding at June 30, 2015 and December 31, 2014</t>
  </si>
  <si>
    <t>Common stock, par value $0.001, 50,000,000 shares authorized, 28,723,308 and 25,608,937 shares issued and outstanding at June 30, 2015 and December 31, 2014, respectively</t>
  </si>
  <si>
    <t>Additional paid-in capital</t>
  </si>
  <si>
    <t>Accumulated deficit</t>
  </si>
  <si>
    <t>Total stockholders' equity (deficit)</t>
  </si>
  <si>
    <t>Total liabilities and stockholders' equity (deficit)</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3 Months Ended</t>
  </si>
  <si>
    <t>Jun. 30, 2014</t>
  </si>
  <si>
    <t>Revenue</t>
  </si>
  <si>
    <t>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 on building lease financing obligations</t>
  </si>
  <si>
    <t>Interest expense on other borrowings</t>
  </si>
  <si>
    <t>Other income (expense)</t>
  </si>
  <si>
    <t>Total other expense, net</t>
  </si>
  <si>
    <t>Loss before income taxes</t>
  </si>
  <si>
    <t>Income tax expense</t>
  </si>
  <si>
    <t>Net loss</t>
  </si>
  <si>
    <t>Comprehensive loss</t>
  </si>
  <si>
    <t>Net loss per common share:</t>
  </si>
  <si>
    <t>Basic and diluted</t>
  </si>
  <si>
    <t>Weighted-average common shares outstanding:</t>
  </si>
  <si>
    <t>Consolidated Statements of Changes in Stockholders' (Deficit) Equity - 6 months ended Jun. 30, 2015 - USD ($) $ in Thousands</t>
  </si>
  <si>
    <t>Total</t>
  </si>
  <si>
    <t>Common Stock, $0.001 Par Value</t>
  </si>
  <si>
    <t>Additional Paid-in Capital</t>
  </si>
  <si>
    <t>Accumulated Deficit</t>
  </si>
  <si>
    <t>Balance (in shares) at Dec. 31, 2014</t>
  </si>
  <si>
    <t>Balance at Dec. 31, 2014</t>
  </si>
  <si>
    <t>Exercise of stock options (in shares)</t>
  </si>
  <si>
    <t>Exercise of stock options</t>
  </si>
  <si>
    <t>Issuance of common stock upon vesting of restricted stock units, net of shares surrendered for taxes</t>
  </si>
  <si>
    <t>Issuance of common stock upon vesting of restricted stock units, net of shares surrendered for taxes (in shares)</t>
  </si>
  <si>
    <t>Issuance of common stock and warrant, net of issuance costs</t>
  </si>
  <si>
    <t>Issuance of common stock and warrant, net of issuance costs (in shares)</t>
  </si>
  <si>
    <t>Stock-based compensation expense</t>
  </si>
  <si>
    <t>Balance (in shares) at Jun. 30, 2015</t>
  </si>
  <si>
    <t>Balance at Jun. 30, 2015</t>
  </si>
  <si>
    <t>Consolidated Statements of Cash Flows - Entity [Domain] - USD ($) $ in Thousands</t>
  </si>
  <si>
    <t>Cash flows from operating activities</t>
  </si>
  <si>
    <t>Adjustments to reconcile net loss to net cash and cash equivalents used in operating activities:</t>
  </si>
  <si>
    <t>Depreciation and amortization</t>
  </si>
  <si>
    <t>Change in fair value and accretion of warrant</t>
  </si>
  <si>
    <t>Interest accrual on financing obligation</t>
  </si>
  <si>
    <t>Loss on disposal or impairment of property and equipment</t>
  </si>
  <si>
    <t>Changes in operating assets and liabilities:</t>
  </si>
  <si>
    <t>Accrued interest on short-term investments</t>
  </si>
  <si>
    <t>Deferred revenue</t>
  </si>
  <si>
    <t>Net cash and cash equivalents used in operating activities</t>
  </si>
  <si>
    <t>Cash flows from investing activities</t>
  </si>
  <si>
    <t>Purchases of short-term investments held to maturity</t>
  </si>
  <si>
    <t>Proceeds from maturity of short-term investments held to maturity</t>
  </si>
  <si>
    <t>Purchases of property and equipment</t>
  </si>
  <si>
    <t>Net cash and cash equivalents used in investing activities</t>
  </si>
  <si>
    <t>Cash flows from financing activities</t>
  </si>
  <si>
    <t>Draws on revolving line of credit</t>
  </si>
  <si>
    <t>Payments on revolving line of credit</t>
  </si>
  <si>
    <t>Proceeds from exercises of stock options</t>
  </si>
  <si>
    <t>Proceeds from issuance of common stock and warrant, net of issuance costs</t>
  </si>
  <si>
    <t>Payments of deferred financing costs and debt issuance costs</t>
  </si>
  <si>
    <t>Remittance of taxes upon vesting of restricted stock units</t>
  </si>
  <si>
    <t>Payments on financing and capital lease obligations</t>
  </si>
  <si>
    <t>Net cash and cash equivalents provided by financing activities</t>
  </si>
  <si>
    <t>Net decrease in cash and cash equivalents</t>
  </si>
  <si>
    <t>Cash and cash equivalents, beginning of period</t>
  </si>
  <si>
    <t>Cash and cash equivalents, end of period</t>
  </si>
  <si>
    <t>Supplemental disclosure of non-cash investing and financing activities</t>
  </si>
  <si>
    <t>Property and equipment purchases in accounts payable and accrued expenses</t>
  </si>
  <si>
    <t>Property and equipment purchased with financing and capital lease obligations</t>
  </si>
  <si>
    <t>Post contract support purchased with financing obligations</t>
  </si>
  <si>
    <t>Allocation of proceeds to deferred revenue from issuance of common stock based on relative selling price</t>
  </si>
  <si>
    <t>Organization and Description of Business</t>
  </si>
  <si>
    <t>1. Organization and Description of Business
Benefitfocus, Inc. (the “Company”) is a leading
provider of cloud-based benefits software solutions for consumers,
employers, insurance carriers and brokers delivered under a
software-as-a-service (SaaS) model. The financial statements of the
Company include the financial position and operations of its wholly
owned subsidiaries, Benefitfocus.com, Inc., Benefit Informatics,
Inc. and BenefitStore, Inc.</t>
  </si>
  <si>
    <t>Summary of Significant Accounting Policies</t>
  </si>
  <si>
    <t>2. Summary of Significant Accounting Policies
Principles of Consolidation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
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six-month periods ended June 30, 2015 are not necessarily
indicative of the results for the full year or the results for any
other future period. These unaudited consolidated financial
statements should be read in conjunction with the audited financial
statements and related footnotes for the year ended
December 31, 2014 included in the Company’s Annual
Report on Form 10-K filed with the United States Securities and
Exchange Commission on February 27, 2015.
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and warrants, the useful lives of assets, capitalizable software
development costs and the related amortization, contingent
consideration, stock-based compensation, annual bonus attainment,
and the recognition and impairment of acquired intangibles and
goodwill. Determination of these transactions and account balances
are based on the Company’s estimates and judgments. These
estimates are based on the Company’s knowledge of current
events and actions it might undertake in the future as well as on
various other assumptions that it believes to be reasonable. Actual
results could differ from these estimates.
Revenue and Deferred Revenue
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it has granted the
customer access to its platform.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professional services are not sold separately
from the software services and there is no alternative use for
them. As such, the Company has determined that th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The Company defers recognition of revenue for
professional services fees and begins recognizing such revenue once
the services are perform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
In January 2015, the Company adjusted the estimated expected life
of its customer relationship. This change in estimate was the
result of analyzing quantitative and qualitative observations in
the market and the Company’s business. This change
shortened the term over which deferred revenue is recognized from
10 to 7 years and was applied prospectively to unamortized
professional services fees over the longer of the contract term or
the adjusted estimated expected life of the customer
relationship.
The change in the customer relationship period increased the amount
of revenue recognized during the three and six months ended
June 30, 2015, which decreased loss from continuing operations
and net loss by $1,499 and $3,199, respectively, and decreased our
loss per share by $0.05 and $0.12 for the three- and six-month
periods ended June 30, 2015, respectively. As a result of the
change in the customer relationship period, Carrier and Employer
revenue increased by $1,198 and $301, respectively, for the three
months ended June 30, 2015, and $2,646 and $553, respectively,
for the six months ended June 30, 2015.
As of July 1, 2015, the Company determined that it had established
standalone value for the implementation services for the
Benefitfocus Marketplace solution in the Employer segment. This was
primarily due to the system integrators that have been trained and
certified to perform these implementation services, the successful
completion of an implementation by a trained system integrator, and
the sale of several software subscription arrangements to customers
in the Employer segment without the Company’s implementation
services. Accordingly, implementation services related to the
Benefitfocus Marketplace solution in the Employer segment that are
delivered after July 1, 2015 will be recognized separately
from the revenues earned from the Employer software subscription
services.
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nited State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Aetna, represented
10.0% and 13.3%, of the total accounts receivable at June 30,
2015 and December 31, 2014, respectively. One customer, Aetna,
represented 10.0% of total revenue for the three- and six-month
periods ended June 30, 2015. No customer represented more than
10% of total revenue for the three- and six-month periods ended
June 30, 2014.
Accounts Receivable and Allowance for Doubtful Accounts and
Returns
Accounts receivable is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unaudited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could result in write-offs that are greater than the
Company’s estimates. The allowance for doubtful accounts was
$10 as of both June 30, 2015 and December 31, 2014.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1,646 and $1,653 as of June 30,
2015 and December 31, 2014, respectively.
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
In the three months ended June 30, 2015 and 2014, the Company
capitalized software development costs of $506 and $503, and
amortized capitalized software development costs of $671 and $768,
respectively. In the six months ended June 30, 2015 and 2014,
the Company capitalized software development costs of $1,051 and
$938, and amortized capitalized software development costs of
$1,347 and $1,463, respectively. The net book value of capitalized
software development costs was $3,838 and $4,134 at June 30,
2015 and December 31, 2014, respectively.
Comprehensive Loss
The Company’s net loss equals comprehensive loss for all
periods presented.
Accounting Standards Not Yet Adopted
In May 2014, the FASB issued ASU No. 2014-09 “Revenue
from Contracts with Customers”, which amends the revenue
recognition requirements in the FASB Accounting Standards
Codification (ASC). This statement requires that an entity should
recognize revenue to depict the transfer of promised goods or
services to customers in an amount that reflects the consideration
to which the entity expects to be entitled in exchange for those
goods or services. The statement shall be applied using one of two
methods: retrospectively to each prior reporting period presented,
or retrospectively with the cumulative effect of initially applying
this statement recognized at the date of initial application. The
Company has not yet determined which method it will apply. In July
2015, FASB approved the deferral of the effective date of this
guidance by one year. As a result, this guidance will be effective
for the Company beginning January 1, 2018, with an option to early
adopt. The Company is currently evaluating the impact of this
guidance on the Company’s consolidated financial position and
results of operation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The
Company is currently evaluating the impact of this statement on its
consolidated financial position.</t>
  </si>
  <si>
    <t>Net Loss Per Common Share</t>
  </si>
  <si>
    <t>3. Net Loss Per Common Share
Diluted loss per common share is the same as basic loss per common
share for all periods presented because the effects of potentially
dilutive items were anti-dilutive given the Company’s net
loss. The following common share equivalent securities have been
excluded from the calculation of weighted average common shares
outstanding because the effect is anti-dilutive for the periods
presented:
Three Months Ended June 30, Six Months Ended June 30,
Anti-Dilutive Common Share Equivalents 2015 2014 2015 2014
Restricted stock units 998,889 369,707 998,889 369,707
Stock options 2,134,685 2,563,379 2,134,685 2,563,379
Warrant to purchase common stock 580,813
— 580,813
—
Total anti-dilutive common share equivalents 3,714,387 2,933,086 3,714,387 2,933,086
Basic and diluted net loss per common share is calculated as
follows:
Three Months Ended June 30, Six Months Ended June 30,
2015 2014 2015 2014
Numerator:
Net loss $ (18,284 ) $ (18,200 ) $ (32,933 ) $ (30,602 )
Net loss attributable to common stockholders $ (18,284 ) $ (18,200 ) $ (32,933 ) $ (30,602 )
Denominator:
Weighted-average common shares outstanding, basic and diluted 28,633,992 25,200,093 27,694,935 24,872,545
Net loss per common share, basic and diluted $ (0.64 ) $ (0.72 ) $ (1.19 ) $ (1.23 )</t>
  </si>
  <si>
    <t>Fair Value Measurement</t>
  </si>
  <si>
    <t>4. Fair Value Measurement
The carrying amounts of certain of the Company’s financial
instruments, including cash and cash equivalents, net accounts
receivable, accounts payable and other accrued liabilities, and
accrued compensation and benefits, approximate fair value due to
their short-term nature. The carrying value of the Company’s
financing obligations and revolving line of credit approximates
fair value, considering the borrowing rates currently available to
the Company with similar terms and credit risk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Level 1. Quoted prices (unadjusted) in active markets for
identical assets or liabilities.
Level 2. Other inputs that are directly or indirectly
observable in the marketplace.
Level 3. Unobservable inputs for which there is little or
no market data, which require the Company to develop its own
assumptions.
Assets and Liabilities Measured at Fair Value on a Recurring
Basis
The Company evaluates its financial assets and liabilities subject
to fair value measurements on a recurring basis to determine the
appropriate level to classify them for each reporting period. This
determination requires significant judgments to be made.
The following tables present information about the Company’s
assets and liabilities that are measured at fair value on a
recurring basis using the above categories, as of June 30,
2015 and December 31, 2014.
June 30, 2015
Description Level 1 Level 2 Level 3 Total
Cash Equivalents:
Money market mutual funds (1) $ 39,038 $
— $
— $ 39,038
Total assets $ 39,038 $
— $
— $ 39,038
December 31,
2014
Description Level 1 Level 2 Level 3 Total
Cash Equivalents:
Money market mutual funds (1) $ 50,695 $
— $
— $ 50,695
Total assets $ 50,695 $
— $
— $ 50,695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t>
  </si>
  <si>
    <t>5. Marketable Securities
Marketable securities consist of corporate bonds, commercial paper,
U.S. Treasury and agency bonds and are classified as
held-to-maturity. The amortized cost basis and net carrying amount
of marketable securities was $48,091 and $5,135 and the aggregate
fair value, determined by level 2 inputs, was $48,063 and $5,134,
as of June 30, 2015 and December 31, 2014, respectively.
The gross unrealized holding gains were $5 and $0 and the gross
unrealized losses were $33 and $1, as of June 30, 2015 and
December 31, 2014, respectively. Corporate bonds held in
marketable securities had contractual maturities of between 1 and
10 months as of June 30, 2015.
The primary valuation techniques the Company utilizes to determine
fair value of marketable securities are calculated prices and
evaluated prices. These techniques incorporate data from several
sources to determine the price of a security such as accreted
value, market data, trade observations, pricing models and
systems.
The following table presents information about the Company’s
investments that were in an unrealized loss position and for which
an other-than-temporary impairment has not been recognized in
earnings as of:
June 30, 2015
December 31, 2014
Aggregate fair value of investments with unrealized losses (1) $ 28,902 $ 5,135
Aggregate amount of unrealized losses (33 ) (1 )
(1) Investments have been in a continuous
loss position for less than 12 months</t>
  </si>
  <si>
    <t>Property and Equipment</t>
  </si>
  <si>
    <t>6. Property and Equipment
Property and equipment consists of the following as of:
June 30, 2015 December 31, 2014
Buildings, leased $ 26,444 $ 7,965
Computers and related equipment 21,039 18,871
Purchased software and licenses 21,288 20,392
Software developed 19,448 18,397
Furniture and fixtures 6,510 3,834
Leasehold improvements 6,764 3,334
Other equipment 3,044 2,009
Vehicles 111 111
Construction in progress 118 24,296
Total property and equipment, at cost 104,766 99,209
Accumulated depreciation and amortization (50,706 ) (45,188 )
Property and equipment, net $ 54,060 $ 54,021</t>
  </si>
  <si>
    <t>Revolving Line of Credit and Senior Revolving Line of Credit</t>
  </si>
  <si>
    <t>7. Revolving Line of Credit and Senior Revolving Line of
Credit
In February 2015, the Company replaced its then existing revolving
line of credit (“Revolver”) with a senior revolving
line of credit (“Senior Revolver”) with a syndicate of
lenders led by Silicon Valley Bank. The Company borrowed $18,246
under the Senior Revolver, of which $17,657 repaid the principal of
the Revolver and $589 paid accrued interest, as well as
administrative and legal fees related to the issuance of the Senior
Revolver. The debt issuance fees were capitalized in the
Company’s balance sheet and will be amortized over the life
of the Senior Revolver.
The three-year Senior Revolver has a borrowing limit of
$60,000. Borrowing capacity under the Senior Revolver is
subject to a borrowing base limit that is a function of the
Company’s monthly recurring revenue as adjusted to reflect
lost customer revenue during the previous three calendar months.
Therefore, credit available under the Senior Revolver may be less
than the $60,000 borrowing limit. Interest is payable monthly.
Advances under the Senior Revolver bear interest at the prime rate
as published in the Wall Street Journal plus a margin based on the
Company’s liquidity that ranges between 1.0% and 1.5%. The
Company is charged for amounts unused under this arrangement at a
rate based on its liquidity of 0.300% to 0.375% per year. Any
outstanding principal is due at the end of the term.
The Company is bound by customary affirmative and negative
covenants in connection with the Senior Revolver, including
financial covenants related to liquidity and EBITDA. In the event
of a default, the lenders may declare all obligations immediately
due and stop advancing money or extending credit under the line of
credit. The line of credit is collateralized by substantially all
of the Company’s tangible and intangible assets, including
intellectual property and the equity of subsidiaries.
Later in February 2015, the Company repaid $13,246 under this line
of credit. In March 2015, the Company borrowed $4,246 for general
operating purposes. In April 2015, the Company repaid $4,000 under
this line of credit.
As of June 30, 2015, the amount outstanding under this line of
credit was $5,246 and the amount available to borrow, adjusted by
the borrowing base limit, was $45,291.</t>
  </si>
  <si>
    <t>Commitments and Contingencies</t>
  </si>
  <si>
    <t>8. Commitments and Contingencies
Financing and Capital Lease Obligations
During January 2015, the Company began to occupy additional office
space constructed under a 15-year build-to-suit lease signed in
December 2013. During the construction of the premises, the Company
was deemed the “owner” for accounting purposes due to
its extensive involvement in the construction process. Upon
completion, the Company was also deemed the “owner” for
accounting purposes due to its continuing involvement. As such,
costs included in construction-in-progress for the building and
related assets were recorded in “Property and equipment,
net” and the related financing obligation remained recorded
in the Company’s consolidated balance sheets. As of
June 30, 2015, the financing obligation related to this lease
was $21,200.</t>
  </si>
  <si>
    <t>Stock-based Compensation</t>
  </si>
  <si>
    <t>9. Stock-based Compensation
Restricted Stock Units
During January 2015, the Company granted 26,050 restricted stock
units to employees with an aggregate grant date fair value of $815.
During April 2015, the Company granted 401,043 restricted stock
units to employees with an aggregate grant date fair value of
$14,377. These restricted stock units vest in equal annual
installments generally over 4 years from the grant date. The
Company amortizes the fair value of the stock subject to the
restricted stock units at the time of grant on a straight-line
basis over the period of vesting. The Company recognizes the income
tax benefits resulting from vesting of restricted stock units in
the period they vest, to the extent the compensation expense has
been recognized.</t>
  </si>
  <si>
    <t>Stockholders' Equity (Deficit)</t>
  </si>
  <si>
    <t>10. Stockholders’ Equity (Deficit)
Common Stock
The holders of common stock are entitled to one vote for each
share. The voting, dividend and liquidation rights of the holders
of common stock are subject to and qualified by the rights, powers
and preferences of the holders of preferred stock.
At June 30, 2015, the Company had reserved a total of
5,330,056 of its authorized 50,000,000 shares of common stock for
future issuance as follows:
Outstanding stock options 2,134,685
Restricted stock units 998,889
Possible future issuance under stock option plans 1,615,669
Warrant to purchase common stock 580,813
Total common shares reserved for future issuance 5,330,056
On February 24, 2015 and in conjunction with the amendment to
the commercial contract described in Note 13, the Company entered
into a Securities Purchase Agreement to sell shares of its common
stock to Mercer, LLC (“Mercer”), a customer of the
Company. Pursuant to the agreement, on the same date, the Company
sold 2,817,526 shares of its common stock to Mercer for $26.50 per
share or an aggregate of $74,664. At the same time, the Company
also issued Mercer a warrant to purchase up to an additional
580,813 shares of its common stock for $26.50 per share at any time
during the 30-month term of the warrant. The agreement, among other
things, includes certain standstill provisions and prevents Mercer
from disposing of its shares of Company common stock until the
earlier of December 31, 2017, the expiration or termination of
the Mercer Exchange Software as a Service Agreement, as amended
between the Company and Mercer Health &amp; Benefits, LLC, the
date on which Mercer and its affiliates own less than 75% of the
shares it purchased pursuant to the Securities Purchase Agreement,
and the date on which Mercer and its affiliates own less than 5% of
the outstanding common stock of the Company. The Company received
all of the proceeds from this sale of shares and will use the
proceeds for working capital and other general corporate
purposes.
The Stock Purchase Agreement, warrant agreement and amended
commercial contract are considered part of a single arrangement and
accounted for in accordance with the multiple-element arrangement
guidance outlined in ASC 605-25, Revenue: Multiple-Element
Arrangements</t>
  </si>
  <si>
    <t>Income Taxes</t>
  </si>
  <si>
    <t>11. Income Taxes
The Company’s effective federal tax rate for the three- and
six-months ended June 30, 2015 was less than one percent,
primarily as a result of estimated tax losses for the fiscal year
offset by the increase in the valuation allowance on the net
operating loss carryforwards. Current tax expense relates to
estimated state income taxes.</t>
  </si>
  <si>
    <t>Segments and Geographic Information</t>
  </si>
  <si>
    <t>12. Segments and Geographic Information
Operating segments are defined as components of an enterprise for
which discrete financial information is available that is evaluated
regularly by the chief operating decision maker
(“CODM”) for purposes of allocating resources and
evaluating financial performance. The Company’s CODM, the
Chief Executive Officer, reviews financial information presented on
a consolidated basis, accompanied by information about operating
segments, for purposes of allocating resources and evaluating
financial performance.
The Company’s reportable segments are based on the type of
customer. The Company determined its operating segments to be:
Employer, which derives substantially all of its revenue from
customers that use the Company’s services for the provision
of benefits to their employees, and administrators acting on behalf
of employers; and Carrier, which derives substantially all of its
revenue from insurance companies that provide coverage at their own
risk.
Segments are evaluated based on gross profit. The Company does not
allocate interest income, interest expense or income tax expense by
segment. Accordingly, the Company does not report such information.
Additionally, Employer and Carrier segments share the majority of
the Company’s assets. Therefore, no segment asset information
is reported.
Substantially all assets were held and all revenue was generated in
the United States during the three months ended June 30, 2015
and 2014.
Three Months Ended June 30, Six Months Ended June 30,
2015 2014 2015 2014
Revenue from external customers by segment:
Employer $ 20,779 $ 14,289 $ 41,677 $ 27,566
Carrier 21,929 18,048 43,700 35,467
Total net revenue from external customers $ 42,708 $ 32,337 $ 85,377 $ 63,033
Depreciation and amortization by segment:
Employer $ 1,450 $ 1,112 $ 2,792 $ 2,146
Carrier 1,453 1,444 2,934 2,854
Total depreciation and amortization $ 2,903 $ 2,556 $ 5,726 $ 5,000
Gross profit by segment:
Employer $ 7,571 $ 3,586 $ 16,125 $ 8,193
Carrier 11,497 7,714 23,149 14,577
Total gross profit $ 19,068 $ 11,300 $ 39,274 $ 22,770</t>
  </si>
  <si>
    <t>Related Parties</t>
  </si>
  <si>
    <t>13. Related Parties
Related Party Leasing Arrangements
The Company leases the buildings and office space on its
Charleston, South Carolina campus from entities with which two of
the Company’s directors, significant stockholders, and
executives are affiliated. The leasing arrangements have 15-year
terms which started in 2006, 2009, and 2015. The Company has an
option to renew the 2006 and 2009 arrangements for one five-year
period and an option to renew the 2015 arrangement for up to five
one-year periods. The arrangements provide for 3.0% fixed annual
rent increases. Payments under these agreements were $2,220 and
$1,092 for the three months ended June 30, 2015 and 2014,
respectively and $7,172 and $2,451 for the six months ended
June 30, 2015 and 2014, respectively. Amounts due to the
related parties were $799 and $1,807 as of June 30, 2015 and
December 31, 2014, respectively. As of June 30, 2015,
$119 of amounts due to the related parties were recorded as
“Accounts payable” and $680 were recorded as
“Accrued expenses”. As of December 31, 2014, $949
was recorded in “Accounts payable” and $858 was
recorded in “Accrued expenses”.
Related Party Travel Expenses
The Company utilizes the services of a private air transportation
company that is owned and controlled by a Company director,
significant stockholder, and executive. Expenses related to this
company were $28 and $110 for the three months ended June 30,
2015 and 2014, respectively and $82 and $203 for the six months
ended June 30, 2015 and 2014, respectively. Amounts due to
this related party were $0 and $44 as of June 30, 2015 and
December 31, 2014, respectively, and were recorded in
“Accrued expenses.”
Related Party Revenues
As disclosed in Note 10, the Company entered into a Stock Purchase
Agreement with Mercer, a customer, on February 24, 2015. As a
result of this transaction, Mercer became a related party by virtue
of beneficially owning more than 10% of the voting interest of the
Company. At the same time, the Company entered into an amendment of
its commercial contract with Mercer. The amendment to the
commercial contract, among other things, expands certain terms and
conditions of the existing relationship between the Company and
Mercer and its affiliates. Revenue from Mercer was $3,501 for the
three months ended June 30, 2015, and $4,615 for the six
months ended June 30, 2015, from the time they became a
related party, and was reflected in “Revenues,” within
the accompanying statement of operations. The amounts due from
Mercer were $1,603 as of June 30, 2015. The amount of deferred
revenue associated with Mercer was $9,882 as of June 30, 2015
and was reflected in the balances of deferred revenue in the
consolidated balance sheets.</t>
  </si>
  <si>
    <t>Subsequent Events</t>
  </si>
  <si>
    <t>14. Subsequent Events
Restricted Stock Units
During July 2015, the Company granted 35,627 restricted stock units
to employees and certain directors with an aggregate grant date
fair value of $1,460. Generally, these restricted stock units vest
in equal annual installments over 4 years from the grant date. The
Company amortizes the fair value of the stock subject to the
restricted stock units at the time of grant on a straight-line
basis over the period of vesting. The Company recognizes the income
tax benefits resulting from vesting of restricted stock units in
the period they vest, to the extent the compensation expense has
been recognized.</t>
  </si>
  <si>
    <t>Summary of Significant Accounting Policies (Policies)</t>
  </si>
  <si>
    <t>Principles of Consolidation</t>
  </si>
  <si>
    <t>Principles of Consolidation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Company is
not the primary beneficiary of, nor does it have a controlling
financial interest in, any variable interest entity. Accordingly,
the Company has not consolidated any variable interest entity.</t>
  </si>
  <si>
    <t>Interim Unaudited Consolidated Financial Information</t>
  </si>
  <si>
    <t>Interim Unaudited Consolidated Financial
Information
The accompanying unaudited consolidated financial statements and
footnotes have been prepared in accordance with GAAP as contained
in the Financial Accounting Standards Board (“FASB”)
Accounting Standards Codification (the “Codification”
or “ASC”) for interim financial information, and with
Article 10 of Regulation S-X. Accordingly, they do not include all
of the information and footnotes required by GAAP for complete
financial statements. In the opinion of management, the interim
financial information includes all adjustments of a normal
recurring nature necessary for a fair presentation of the results
of operations, financial position, changes in stockholders’
equity and cash flows. The results of operations for the three- and
six-month periods ended June 30, 2015 are not necessarily
indicative of the results for the full year or the results for any
other future period. These unaudited consolidated financial
statements should be read in conjunction with the audited financial
statements and related footnotes for the year ended
December 31, 2014 included in the Company’s Annual
Report on Form 10-K filed with the United States Securities and
Exchange Commission on February 27, 2015.</t>
  </si>
  <si>
    <t>Use of Estimates</t>
  </si>
  <si>
    <t>Use of Estimates
The preparation of financial statements in conformity with GAAP
requires the Company to make estimates and assumptions that affect
the reported amounts in the consolidated financial statements and
accompanying notes. Such estimates include revenue recognition and
the customer relationship period, allowances for doubtful accounts
and returns, valuations of deferred income taxes, long-lived assets
and warrants, the useful lives of assets, capitalizable software
development costs and the related amortization, contingent
consideration, stock-based compensation, annual bonus attainment,
and the recognition and impairment of acquired intangibles and
goodwill. Determination of these transactions and account balances
are based on the Company’s estimates and judgments. These
estimates are based on the Company’s knowledge of current
events and actions it might undertake in the future as well as on
various other assumptions that it believes to be reasonable. Actual
results could differ from these estimates.</t>
  </si>
  <si>
    <t>Revenue and Deferred Revenue</t>
  </si>
  <si>
    <t>Revenue and Deferred Revenue
The Company derives the majority of its revenue from software
services fees, which consist primarily of monthly subscription fees
paid by customers for access to and usage of the Company’s
cloud-based benefits software solutions for a specified contract
term. The Company also derives revenue from professional services
which primarily include fees related to the integration of
customers’ systems with the Company’s platform, which
typically includes discovery, configuration, deployment, testing,
and training.
The Company recognizes revenue when there is persuasive evidence of
an arrangement, the service has been provided, the fees to be paid
by the customer are fixed and determinable and collectability is
reasonably assured. The Company considers delivery of its
cloud-based software services has commenced once it has granted the
customer access to its platform.
The Company’s arrangements generally contain multiple
elements comprised of software services and professional services.
The Company evaluates each element in an arrangement to determine
whether it represents a separate unit of accounting. An element
constitutes a separate unit of accounting when the delivered item
has standalone value and delivery of the undelivered element is
probable and within the Company’s control.
The Company’s professional services are not sold separately
from the software services and there is no alternative use for
them. As such, the Company has determined that the professional
services do not have standalone value. Accordingly, software
services and professional services are combined and recognized as a
single unit of accounting.
The Company generally recognizes software services fees monthly
based on the number of employees covered by the relevant benefits
plans at contracted rates for a specified period of time, once the
criteria for revenue recognition described above have been
satisfied. The Company defers recognition of revenue for
professional services fees and begins recognizing such revenue once
the services are performed and the related software services have
commenced, ratably over the longer of the contract term or the
estimated expected life of the customer relationship. Costs
incurred by the Company in connection with providing such
professional services are charged to expense as incurred and are
included in “Cost of revenue.”
In January 2015, the Company adjusted the estimated expected life
of its customer relationship. This change in estimate was the
result of analyzing quantitative and qualitative observations in
the market and the Company’s business. This change
shortened the term over which deferred revenue is recognized from
10 to 7 years and was applied prospectively to unamortized
professional services fees over the longer of the contract term or
the adjusted estimated expected life of the customer
relationship.
The change in the customer relationship period increased the amount
of revenue recognized during the three and six months ended
June 30, 2015, which decreased loss from continuing operations
and net loss by $1,499 and $3,199, respectively, and decreased our
loss per share by $0.05 and $0.12 for the three- and six-month
periods ended June 30, 2015, respectively. As a result of the
change in the customer relationship period, Carrier and Employer
revenue increased by $1,198 and $301, respectively, for the three
months ended June 30, 2015, and $2,646 and $553, respectively,
for the six months ended June 30, 2015.
As of July 1, 2015, the Company determined that it had established
standalone value for the implementation services for the
Benefitfocus Marketplace solution in the Employer segment. This was
primarily due to the system integrators that have been trained and
certified to perform these implementation services, the successful
completion of an implementation by a trained system integrator, and
the sale of several software subscription arrangements to customers
in the Employer segment without the Company’s implementation
services. Accordingly, implementation services related to the
Benefitfocus Marketplace solution in the Employer segment that are
delivered after July 1, 2015 will be recognized separately
from the revenues earned from the Employer software subscription
services.</t>
  </si>
  <si>
    <t>Concentrations of Credit Risk</t>
  </si>
  <si>
    <t>Concentrations of Credit Risk
The Company’s financial instruments that are exposed to
concentrations of credit risk consist primarily of cash
equivalents, marketable securities and accounts receivable. All of
the Company’s cash and cash equivalents are held at financial
institutions that management believes to be of high credit quality.
The bank deposits of the Company might, at times, exceed federally
insured limits and are generally uninsured and uncollateralized.
The Company has not experienced any losses on cash and cash
equivalents to date.
To manage credit risk related to marketable securities, the Company
invests in various types of highly rated corporate bonds,
commercial paper, and various United States backed securities with
maturities of less than two years. The weighted average maturity of
the portfolio of investments must not exceed nine months, per the
Company’s investment policy.
To manage accounts receivable risk, the Company evaluates the
creditworthiness of its customers and maintains an allowance for
doubtful accounts. Accounts receivable were unsecured and were
derived from revenue earned from customers located in the United
States. Accounts receivable from one customer, Aetna, represented
10.0% and 13.3%, of the total accounts receivable at June 30,
2015 and December 31, 2014, respectively. One customer, Aetna,
represented 10.0% of total revenue for the three- and six-month
periods ended June 30, 2015. No customer represented more than
10% of total revenue for the three- and six-month periods ended
June 30, 2014.</t>
  </si>
  <si>
    <t>Accounts Receivable and Allowance for Doubtful Accounts and Returns</t>
  </si>
  <si>
    <t>Accounts Receivable and Allowance for Doubtful Accounts and
Returns
Accounts receivable is stated at realizable value, net of
allowances for doubtful accounts and returns. The Company utilizes
the allowance method to provide for doubtful accounts based on
management’s evaluation of the collectability of amounts due
and other relevant factors. Bad debt expense is recorded in general
and administrative expense on the unaudited consolidated statements
of operations and comprehensive loss. The Company’s estimate
is based on historical collection experience and a review of the
current status of accounts receivable. Historically, actual
write-offs for uncollectible accounts have not significantly
differed from the Company’s estimates. The Company removes
recorded receivables and the associated allowances when they are
deemed permanently uncollectible. However, higher than expected bad
debts could result in write-offs that are greater than the
Company’s estimates. The allowance for doubtful accounts was
$10 as of both June 30, 2015 and December 31, 2014.
The allowances for returns are accounted for as reductions of
revenue and are estimated based on the Company’s periodic
assessment of historical experience and trends. The Company
considers factors such as the time lag since the initiation of
revenue recognition, historical reasons for adjustments, new
customer volume, complexity of billing arrangements, timing of
software availability, and past due customer billings. The
allowance for returns was $1,646 and $1,653 as of June 30,
2015 and December 31, 2014, respectively.</t>
  </si>
  <si>
    <t>Capitalized Software Development Costs</t>
  </si>
  <si>
    <t>Capitalized Software Development Costs
The Company capitalizes certain costs related to its software
developed or obtained for internal use. Costs related to
preliminary project activities and post-implementation activities
are expensed as incurred. Internal and external costs incurred
during the application development stage, including upgrades and
enhancements representing modifications that will result in
significant additional functionality, are capitalized. Software
maintenance and training costs are expensed as incurred.
Capitalized costs are recorded as part of property and equipment
and are amortized on a straight-line basis over the
software’s estimated useful life which is three years. The
Company evaluates these assets for impairment whenever events or
changes in circumstances occur that could impact the recoverability
of these assets.
In the three months ended June 30, 2015 and 2014, the Company
capitalized software development costs of $506 and $503, and
amortized capitalized software development costs of $671 and $768,
respectively. In the six months ended June 30, 2015 and 2014,
the Company capitalized software development costs of $1,051 and
$938, and amortized capitalized software development costs of
$1,347 and $1,463, respectively. The net book value of capitalized
software development costs was $3,838 and $4,134 at June 30,
2015 and December 31, 2014, respectively.</t>
  </si>
  <si>
    <t>Comprehensive Loss</t>
  </si>
  <si>
    <t>Comprehensive Loss
The Company’s net loss equals comprehensive loss for all
periods presented.</t>
  </si>
  <si>
    <t>Accounting Standards Not Yet Adopted</t>
  </si>
  <si>
    <t>Accounting Standards Not Yet Adopted
In May 2014, the FASB issued ASU No. 2014-09 “Revenue
from Contracts with Customers”, which amends the revenue
recognition requirements in the FASB Accounting Standards
Codification (ASC). This statement requires that an entity should
recognize revenue to depict the transfer of promised goods or
services to customers in an amount that reflects the consideration
to which the entity expects to be entitled in exchange for those
goods or services. The statement shall be applied using one of two
methods: retrospectively to each prior reporting period presented,
or retrospectively with the cumulative effect of initially applying
this statement recognized at the date of initial application. The
Company has not yet determined which method it will apply. In July
2015, FASB approved the deferral of the effective date of this
guidance by one year. As a result, this guidance will be effective
for the Company beginning January 1, 2018, with an option to early
adopt. The Company is currently evaluating the impact of this
guidance on the Company’s consolidated financial position and
results of operation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is guidance is effective for
annual and interim reporting periods of public entities beginning
after December 15, 2015, and early adoption is permitted. The
Company is currently evaluating the impact of this statement on its
consolidated financial position.</t>
  </si>
  <si>
    <t>Net Loss Per Common Share (Tables)</t>
  </si>
  <si>
    <t>Common Share Equivalent Securities Excluded from Calculation of Weighted-Average Common Shares Outstanding</t>
  </si>
  <si>
    <t>The following common share equivalent securities have been excluded
from the calculation of weighted average common shares outstanding
because the effect is anti-dilutive for the periods presented:
Three Months Ended June 30, Six Months Ended June 30,
Anti-Dilutive Common Share Equivalents 2015 2014 2015 2014
Restricted stock units 998,889 369,707 998,889 369,707
Stock options 2,134,685 2,563,379 2,134,685 2,563,379
Warrant to purchase common stock 580,813
— 580,813
—
Total anti-dilutive common share equivalents 3,714,387 2,933,086 3,714,387 2,933,086</t>
  </si>
  <si>
    <t>Basic and Diluted Net Loss per Common Share</t>
  </si>
  <si>
    <t>Basic and diluted net loss per common share is calculated as
follows:
Three Months
Ended June 30, Six Months Ended June 30,
2015 2014 2015 2014
Numerator:
Net loss $ (18,284 ) $ (18,200 ) $ (32,933 ) $ (30,602 )
Net loss attributable to common stockholders $ (18,284 ) $ (18,200 ) $ (32,933 ) $ (30,602 )
Denominator:
Weighted-average common shares outstanding, basic and diluted 28,633,992 25,200,093 27,694,935 24,872,545
Net loss per common share, basic and diluted $ (0.64 ) $ (0.72 ) $ (1.19 ) $ (1.23 )</t>
  </si>
  <si>
    <t>Fair Value Measurement (Tables)</t>
  </si>
  <si>
    <t>Assets and Liabilities Measured at Fair Value on Recurring Basis</t>
  </si>
  <si>
    <t>The following tables present information about the Company’s
assets and liabilities that are measured at fair value on a
recurring basis using the above categories, as of June 30,
2015 and December 31, 2014.
June 30, 2015
Description Level 1 Level 2 Level 3 Total
Cash Equivalents:
Money market mutual funds (1) $ 39,038 $
— $
— $ 39,038
Total assets $ 39,038 $
— $
— $ 39,038
December 31,
2014
Description Level 1 Level 2 Level 3 Total
Cash Equivalents:
Money market mutual funds (1) $ 50,695 $
— $
— $ 50,695
Total assets $ 50,695 $
— $
— $ 50,695
(1) 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 (Tables)</t>
  </si>
  <si>
    <t>Investments In Unrealized Loss Position For Which Other-Than-Temporary Impairment not Recognized in Earnings</t>
  </si>
  <si>
    <t>The following table presents information about the Company’s
investments that were in an unrealized loss position and for which
an other-than-temporary impairment has not been recognized in
earnings as of:
June 30, 2015
December 31, 2014
Aggregate fair value of investments with unrealized losses (1) $ 28,902 $ 5,135
Aggregate amount of unrealized losses (33 ) (1 )
(1) Investments have been in a continuous
loss position for less than 12 months</t>
  </si>
  <si>
    <t>Property and Equipment (Tables)</t>
  </si>
  <si>
    <t>Property and equipment consists of the following as of:
June 30, 2015 December 31, 2014
Buildings, leased $ 26,444 $ 7,965
Computers and related equipment 21,039 18,871
Purchased software and licenses 21,288 20,392
Software developed 19,448 18,397
Furniture and fixtures 6,510 3,834
Leasehold improvements 6,764 3,334
Other equipment 3,044 2,009
Vehicles 111 111
Construction in progress 118 24,296
Total property and equipment, at cost 104,766 99,209
Accumulated depreciation and amortization (50,706 ) (45,188 )
Property and equipment, net $ 54,060 $ 54,021</t>
  </si>
  <si>
    <t>Stockholders' Equity (Deficit) (Tables)</t>
  </si>
  <si>
    <t>Shares of Common Stock Reserved for Future Issuance</t>
  </si>
  <si>
    <t>At June 30, 2015, the Company had reserved a total of
5,330,056 of its authorized 50,000,000 shares of common stock for
future issuance as follows:
Outstanding stock options 2,134,685
Restricted stock units 998,889
Possible future issuance under stock option plans 1,615,669
Warrant to purchase common stock 580,813
Total common shares reserved for future issuance 5,330,056</t>
  </si>
  <si>
    <t>Segments and Geographic Information (Tables)</t>
  </si>
  <si>
    <t>Three Months Ended June 30, Six Months Ended June 30,
2015 2014 2015 2014
Revenue from external customers by segment:
Employer $ 20,779 $ 14,289 $ 41,677 $ 27,566
Carrier 21,929 18,048 43,700 35,467
Total net revenue from external customers $ 42,708 $ 32,337 $ 85,377 $ 63,033
Depreciation and amortization by segment:
Employer $ 1,450 $ 1,112 $ 2,792 $ 2,146
Carrier 1,453 1,444 2,934 2,854
Total depreciation and amortization $ 2,903 $ 2,556 $ 5,726 $ 5,000
Gross profit by segment:
Employer $ 7,571 $ 3,586 $ 16,125 $ 8,193
Carrier 11,497 7,714 23,149 14,577
Total gross profit $ 19,068 $ 11,300 $ 39,274 $ 22,770</t>
  </si>
  <si>
    <t>Summary of Significant Accounting Policies - Additional Information (Detail) $ / shares in Units, $ in Thousands</t>
  </si>
  <si>
    <t>1 Months Ended</t>
  </si>
  <si>
    <t>12 Months Ended</t>
  </si>
  <si>
    <t>Jan. 31, 2015</t>
  </si>
  <si>
    <t>Jun. 30, 2015USD ($)$ / shares</t>
  </si>
  <si>
    <t>Jun. 30, 2014USD ($)Customer$ / shares</t>
  </si>
  <si>
    <t>Dec. 31, 2014USD ($)</t>
  </si>
  <si>
    <t>Summary of Significant Accounting Policies [Line Items]</t>
  </si>
  <si>
    <t>Loss per share | $ / shares</t>
  </si>
  <si>
    <t>Number of customers exceeded 10% of total revenue | Customer</t>
  </si>
  <si>
    <t>Allowance for doubtful accounts</t>
  </si>
  <si>
    <t>Capitalized software cost gross</t>
  </si>
  <si>
    <t>Amortization of capitalized software cost</t>
  </si>
  <si>
    <t>Capitalized software cost net</t>
  </si>
  <si>
    <t>Customer Concentration Risk | Accounts Receivable | Aetna</t>
  </si>
  <si>
    <t>Concentration risk, percentage</t>
  </si>
  <si>
    <t>10.00%</t>
  </si>
  <si>
    <t>13.30%</t>
  </si>
  <si>
    <t>Customer Concentration Risk | Total Revenue | Aetna</t>
  </si>
  <si>
    <t>Useful lives for property and equipment</t>
  </si>
  <si>
    <t>3 years</t>
  </si>
  <si>
    <t>Change in Customer Relationship Period</t>
  </si>
  <si>
    <t>Change in Customer Relationship Period | Carrier</t>
  </si>
  <si>
    <t>Change in Customer Relationship Period | Employer</t>
  </si>
  <si>
    <t>Maximum</t>
  </si>
  <si>
    <t>Marketable securities, investment maturity period</t>
  </si>
  <si>
    <t>2 years</t>
  </si>
  <si>
    <t>Weighted average maturity of portfolio investments</t>
  </si>
  <si>
    <t>9 months</t>
  </si>
  <si>
    <t>Maximum | Customer Agreements</t>
  </si>
  <si>
    <t>Deferred revenue recognition period</t>
  </si>
  <si>
    <t>10 years</t>
  </si>
  <si>
    <t>Minimum | Customer Agreements</t>
  </si>
  <si>
    <t>7 years</t>
  </si>
  <si>
    <t>Allowance for Returns</t>
  </si>
  <si>
    <t>Allowance for returns</t>
  </si>
  <si>
    <t>Common Share Equivalents Securities Excluded From Calculation of Weighted Average Common Share Outstanding (Detail) - shares</t>
  </si>
  <si>
    <t>Antidilutive Securities Excluded from Computation of Earnings Per Share [Line Items]</t>
  </si>
  <si>
    <t>Antidilutive common share equivalents</t>
  </si>
  <si>
    <t>Restricted Stock Units (RSUs)</t>
  </si>
  <si>
    <t>Stock Options</t>
  </si>
  <si>
    <t>Warrant to Purchase Common Stock</t>
  </si>
  <si>
    <t>Basic and Diluted Net Loss per Common Share (Detail) - USD ($) $ / shares in Units, $ in Thousands</t>
  </si>
  <si>
    <t>Numerator:</t>
  </si>
  <si>
    <t>Net loss attributable to common stockholders</t>
  </si>
  <si>
    <t>Denominator:</t>
  </si>
  <si>
    <t>Weighted-average common shares outstanding, basic and diluted</t>
  </si>
  <si>
    <t>Net loss per common share, basic and diluted</t>
  </si>
  <si>
    <t>Assets and Liabilities Measured at Fair Value on a Recurring Basis (Detail) - USD ($) $ in Thousands</t>
  </si>
  <si>
    <t>Fair Value, Assets and Liabilities Measured on Recurring and Nonrecurring Basis [Line Items]</t>
  </si>
  <si>
    <t>Money market mutual funds</t>
  </si>
  <si>
    <t>Cash Equivalents</t>
  </si>
  <si>
    <t>[1]</t>
  </si>
  <si>
    <t>Level 1 | Money market mutual funds</t>
  </si>
  <si>
    <t>Money market funds are classified as cash equivalents in the Company's unaudited consolidated balance sheets. As short-term, highly liquid investments readily convertible to known amounts of cash, with remaining maturities of three months or less at the time of purchase, the Company's cash equivalent money market funds have carrying values that approximate fair value.</t>
  </si>
  <si>
    <t>Marketable Securities - Additional Information (Detail) - USD ($) $ in Thousands</t>
  </si>
  <si>
    <t>Gain (Loss) on Investments [Line Items]</t>
  </si>
  <si>
    <t>Held-to-maturity securities, amortized cost basis</t>
  </si>
  <si>
    <t>Held-to-maturity securities, net carrying amount</t>
  </si>
  <si>
    <t>Held-to-maturity securities, fair value</t>
  </si>
  <si>
    <t>Held-to-maturity securities, gross unrealized holding gains</t>
  </si>
  <si>
    <t>Held-to-maturity securities, gross unrealized holding losses</t>
  </si>
  <si>
    <t>Minimum</t>
  </si>
  <si>
    <t>Held-to-maturity securities, contractual maturity period</t>
  </si>
  <si>
    <t>1 month</t>
  </si>
  <si>
    <t>10 months</t>
  </si>
  <si>
    <t>Unrealized Loss Position of Investments Other-Than-Temporary Impairment not Recognized in Earnings (Detail) - USD ($) $ in Thousands</t>
  </si>
  <si>
    <t>Aggregate fair value of investments with unrealized losses</t>
  </si>
  <si>
    <t>Aggregate amount of unrealized losses</t>
  </si>
  <si>
    <t>Investments have been in a continuous loss position for less than 12 months</t>
  </si>
  <si>
    <t>Property and Equipment (Detail) - USD ($) $ in Thousands</t>
  </si>
  <si>
    <t>Property, Plant and Equipment [Line Items]</t>
  </si>
  <si>
    <t>Property and equipment, gross</t>
  </si>
  <si>
    <t>Accumulated depreciation and amortization</t>
  </si>
  <si>
    <t>Buildings</t>
  </si>
  <si>
    <t>Computers and Related Equipment</t>
  </si>
  <si>
    <t>Purchased Software and Licenses</t>
  </si>
  <si>
    <t>Software Developed</t>
  </si>
  <si>
    <t>Furniture and Fixtures</t>
  </si>
  <si>
    <t>Leasehold Improvements</t>
  </si>
  <si>
    <t>Other Equipment</t>
  </si>
  <si>
    <t>Vehicles</t>
  </si>
  <si>
    <t>Construction in progress, build-to-suit</t>
  </si>
  <si>
    <t>Revolving Line of Credit and Senior Revolving Line of Credit - Additional Information (Detail) - USD ($)</t>
  </si>
  <si>
    <t>Feb. 20, 2015</t>
  </si>
  <si>
    <t>Apr. 30, 2015</t>
  </si>
  <si>
    <t>Mar. 31, 2015</t>
  </si>
  <si>
    <t>Feb. 28, 2015</t>
  </si>
  <si>
    <t>Line of Credit Facility [Line Items]</t>
  </si>
  <si>
    <t>Proceeds from line of credit borrowing</t>
  </si>
  <si>
    <t>Amount outstanding under credit facility</t>
  </si>
  <si>
    <t>Amount available to borrow under line of credit</t>
  </si>
  <si>
    <t>Hardware And Software</t>
  </si>
  <si>
    <t>Senior Revolving Line of Credit</t>
  </si>
  <si>
    <t>Administrative and legal fees related to the issuance of line of credit</t>
  </si>
  <si>
    <t>Revolving Line of Credit</t>
  </si>
  <si>
    <t>Line of credit facility, expiration period</t>
  </si>
  <si>
    <t>Line of credit facility maximum borrowing capacity</t>
  </si>
  <si>
    <t>Revolving Line of Credit | Maximum</t>
  </si>
  <si>
    <t>Amount under revolving line of credit available to company</t>
  </si>
  <si>
    <t>Liquidity percentage</t>
  </si>
  <si>
    <t>1.50%</t>
  </si>
  <si>
    <t>Line of credit facility, unused capacity, commitment fee percentage</t>
  </si>
  <si>
    <t>0.375%</t>
  </si>
  <si>
    <t>Revolving Line of Credit | Minimum</t>
  </si>
  <si>
    <t>1.00%</t>
  </si>
  <si>
    <t>0.30%</t>
  </si>
  <si>
    <t>Commitments and Contingencies - Additional Information (Detail) - Build-to-suit Lease - USD ($) $ in Thousands</t>
  </si>
  <si>
    <t>Commitments and Contingencies Disclosure [Line Items]</t>
  </si>
  <si>
    <t>Capital lease agreement period</t>
  </si>
  <si>
    <t>15 years</t>
  </si>
  <si>
    <t>Property Plant And Equipment Net</t>
  </si>
  <si>
    <t>Financing obligation</t>
  </si>
  <si>
    <t>Stock-Based Compensation - Additional Information (Detail) - Restricted Stock Units (RSUs) - USD ($) $ in Thousands</t>
  </si>
  <si>
    <t>Share-based Compensation Arrangement by Share-based Payment Award [Line Items]</t>
  </si>
  <si>
    <t>Restricted stock units, granted</t>
  </si>
  <si>
    <t>Restricted stock units, aggregate grant date fair value</t>
  </si>
  <si>
    <t>Vesting period of restricted stock awards</t>
  </si>
  <si>
    <t>4 years</t>
  </si>
  <si>
    <t>Stockholders' Equity (Deficit) - Additional Information (Detail) - USD ($) $ / shares in Units, $ in Thousands</t>
  </si>
  <si>
    <t>Feb. 24, 2015</t>
  </si>
  <si>
    <t>Schedule Of Stockholders Equity [Line Items]</t>
  </si>
  <si>
    <t>Common stock , authorized shares reserved for future issuance</t>
  </si>
  <si>
    <t>Common stock , shares authorized</t>
  </si>
  <si>
    <t>Mercer LLC</t>
  </si>
  <si>
    <t>Stock issued, shares</t>
  </si>
  <si>
    <t>Stock issued, price per share</t>
  </si>
  <si>
    <t>Stock issued, value</t>
  </si>
  <si>
    <t>Warrant term</t>
  </si>
  <si>
    <t>30 months</t>
  </si>
  <si>
    <t>Maximum number of shares to be issued under warrant agreement</t>
  </si>
  <si>
    <t>Warrant exercise price per share</t>
  </si>
  <si>
    <t>Mercer LLC | Maximum</t>
  </si>
  <si>
    <t>Common stock ownership percentage in Mercer Health &amp; Benefits, LLC</t>
  </si>
  <si>
    <t>75.00%</t>
  </si>
  <si>
    <t>Outstanding common stock ownership percentage</t>
  </si>
  <si>
    <t>5.00%</t>
  </si>
  <si>
    <t>Common Stock for Future Issuance (Detail)</t>
  </si>
  <si>
    <t>Jun. 30, 2015shares</t>
  </si>
  <si>
    <t>Common Stock [Line Items]</t>
  </si>
  <si>
    <t>Outstanding stock options</t>
  </si>
  <si>
    <t>Restricted stock units</t>
  </si>
  <si>
    <t>Possible future issuance under stock option plans</t>
  </si>
  <si>
    <t>Warrant to purchase common stock</t>
  </si>
  <si>
    <t>Total common shares reserved for future issuance</t>
  </si>
  <si>
    <t>Income Taxes - Additional Information (Detail) - Jun. 30, 2015</t>
  </si>
  <si>
    <t>Income Taxes [Line Items]</t>
  </si>
  <si>
    <t>Effective federal tax rate</t>
  </si>
  <si>
    <t>(1.00%)</t>
  </si>
  <si>
    <t>Segment and Geographic Information (Detail) - USD ($) $ in Thousands</t>
  </si>
  <si>
    <t>Segment Reporting Information [Line Items]</t>
  </si>
  <si>
    <t>Net revenue from external customers</t>
  </si>
  <si>
    <t>Employer</t>
  </si>
  <si>
    <t>Carrier</t>
  </si>
  <si>
    <t>Related Parties - Additional Information (Detail) $ in Thousands</t>
  </si>
  <si>
    <t>Jun. 30, 2015USD ($)</t>
  </si>
  <si>
    <t>Jun. 30, 2014USD ($)</t>
  </si>
  <si>
    <t>Jun. 30, 2015USD ($)Option</t>
  </si>
  <si>
    <t>Related Party Transaction [Line Items]</t>
  </si>
  <si>
    <t>Lease agreement period</t>
  </si>
  <si>
    <t>Percentage of fixed annual rent increases</t>
  </si>
  <si>
    <t>3.00%</t>
  </si>
  <si>
    <t>Lease operating expenses</t>
  </si>
  <si>
    <t>Due to related party</t>
  </si>
  <si>
    <t>Transportation service from related party</t>
  </si>
  <si>
    <t>Due to related party, current</t>
  </si>
  <si>
    <t>Mercer</t>
  </si>
  <si>
    <t>Revenue from related parties</t>
  </si>
  <si>
    <t>Due from related parties</t>
  </si>
  <si>
    <t>Mercer | Minimum</t>
  </si>
  <si>
    <t>Accounts Payable</t>
  </si>
  <si>
    <t>Accrued Expenses</t>
  </si>
  <si>
    <t>2006 and 2009 Arrangements</t>
  </si>
  <si>
    <t>Lease renewal option, number of renewal options | Option</t>
  </si>
  <si>
    <t>Lease renewal option term</t>
  </si>
  <si>
    <t>5 years</t>
  </si>
  <si>
    <t>2015 Arrangement</t>
  </si>
  <si>
    <t>1 year</t>
  </si>
  <si>
    <t>Subsequent Events - Additional Information (Detail) - Restricted Stock Units (RSUs) - USD ($) $ in Thousands</t>
  </si>
  <si>
    <t>Subsequent Event [Line Items]</t>
  </si>
  <si>
    <t>Subsequent Eve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576169</v>
      </c>
    </row>
    <row spans="1:3" r="12">
      <c s="4" t="s" r="A12">
        <v>19</v>
      </c>
      <c s="4" t="s" r="B12">
        <v>20</v>
      </c>
    </row>
    <row spans="1:3" r="13">
      <c s="4" t="s" r="A13">
        <v>21</v>
      </c>
      <c s="4" t="s" r="B13">
        <v>22</v>
      </c>
    </row>
    <row spans="1:3" r="14">
      <c s="4" t="s" r="A14">
        <v>23</v>
      </c>
      <c s="5" t="n" r="C14">
        <v>287689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47</v>
      </c>
      <c s="2" t="s" r="B1">
        <v>1</v>
      </c>
    </row>
    <row spans="1:2" r="2">
      <c s="2" t="s" r="B2">
        <v>2</v>
      </c>
    </row>
    <row spans="1:2" r="3">
      <c s="4" t="s" r="A3">
        <v>147</v>
      </c>
      <c s="4" t="s" r="B3">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t="s" r="A1">
        <v>149</v>
      </c>
      <c s="2" t="s" r="B1">
        <v>1</v>
      </c>
    </row>
    <row spans="1:2" r="2">
      <c s="2" t="s" r="B2">
        <v>2</v>
      </c>
    </row>
    <row spans="1:2" r="3">
      <c s="4" t="s" r="A3">
        <v>149</v>
      </c>
      <c s="4" t="s" r="B3">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spans="1:2" r="1">
      <c s="1" t="s" r="A1">
        <v>151</v>
      </c>
      <c s="2" t="s" r="B1">
        <v>1</v>
      </c>
    </row>
    <row spans="1:2" r="2">
      <c s="2" t="s" r="B2">
        <v>2</v>
      </c>
    </row>
    <row spans="1:2" r="3">
      <c s="4" t="s" r="A3">
        <v>151</v>
      </c>
      <c s="4" t="s" r="B3">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80"/>
  </cols>
  <sheetData>
    <row spans="1:2" r="1">
      <c s="1" t="s" r="A1">
        <v>153</v>
      </c>
      <c s="2" t="s" r="B1">
        <v>1</v>
      </c>
    </row>
    <row spans="1:2" r="2">
      <c s="2" t="s" r="B2">
        <v>2</v>
      </c>
    </row>
    <row spans="1:2" r="3">
      <c s="4" t="s" r="A3">
        <v>153</v>
      </c>
      <c s="4" t="s" r="B3">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v>
      </c>
    </row>
    <row spans="1:2" r="3">
      <c s="4" t="s" r="A3">
        <v>155</v>
      </c>
      <c s="4" t="s" r="B3">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s="1" t="s" r="A1">
        <v>157</v>
      </c>
      <c s="2" t="s" r="B1">
        <v>1</v>
      </c>
    </row>
    <row spans="1:2" r="2">
      <c s="2" t="s" r="B2">
        <v>2</v>
      </c>
    </row>
    <row spans="1:2" r="3">
      <c s="4" t="s" r="A3">
        <v>157</v>
      </c>
      <c s="4" t="s" r="B3">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s="1" t="s" r="A1">
        <v>159</v>
      </c>
      <c s="2" t="s" r="B1">
        <v>1</v>
      </c>
    </row>
    <row spans="1:2" r="2">
      <c s="2" t="s" r="B2">
        <v>2</v>
      </c>
    </row>
    <row spans="1:2" r="3">
      <c s="4" t="s" r="A3">
        <v>159</v>
      </c>
      <c s="4" t="s" r="B3">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s="1" t="s" r="A1">
        <v>161</v>
      </c>
      <c s="2" t="s" r="B1">
        <v>1</v>
      </c>
    </row>
    <row spans="1:2" r="2">
      <c s="2" t="s" r="B2">
        <v>2</v>
      </c>
    </row>
    <row spans="1:2" r="3">
      <c s="4" t="s" r="A3">
        <v>161</v>
      </c>
      <c s="4" t="s" r="B3">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spans="1:2" r="1">
      <c s="1" t="s" r="A1">
        <v>163</v>
      </c>
      <c s="2" t="s" r="B1">
        <v>1</v>
      </c>
    </row>
    <row spans="1:2" r="2">
      <c s="2" t="s" r="B2">
        <v>2</v>
      </c>
    </row>
    <row spans="1:2" r="3">
      <c s="4" t="s" r="A3">
        <v>163</v>
      </c>
      <c s="4" t="s" r="B3">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6"/>
    <col customWidth="1" max="2" min="2" width="80"/>
  </cols>
  <sheetData>
    <row spans="1:2" r="1">
      <c s="1" t="s" r="A1">
        <v>165</v>
      </c>
      <c s="2" t="s" r="B1">
        <v>1</v>
      </c>
    </row>
    <row spans="1:2" r="2">
      <c s="2" t="s" r="B2">
        <v>2</v>
      </c>
    </row>
    <row spans="1:2" r="3">
      <c s="4" t="s" r="A3">
        <v>165</v>
      </c>
      <c s="4" t="s" r="B3">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0424</v>
      </c>
      <c s="7" t="n" r="C3">
        <v>51074</v>
      </c>
    </row>
    <row spans="1:3" r="4">
      <c s="4" t="s" r="A4">
        <v>28</v>
      </c>
      <c s="5" t="n" r="B4">
        <v>48091</v>
      </c>
      <c s="5" t="n" r="C4">
        <v>5135</v>
      </c>
    </row>
    <row spans="1:3" r="5">
      <c s="4" t="s" r="A5">
        <v>29</v>
      </c>
      <c s="5" t="n" r="B5">
        <v>20322</v>
      </c>
      <c s="5" t="n" r="C5">
        <v>21311</v>
      </c>
    </row>
    <row spans="1:3" r="6">
      <c s="4" t="s" r="A6">
        <v>30</v>
      </c>
      <c s="5" t="n" r="B6">
        <v>1603</v>
      </c>
    </row>
    <row spans="1:3" r="7">
      <c s="4" t="s" r="A7">
        <v>31</v>
      </c>
      <c s="5" t="n" r="B7">
        <v>5765</v>
      </c>
      <c s="5" t="n" r="C7">
        <v>4242</v>
      </c>
    </row>
    <row spans="1:3" r="8">
      <c s="4" t="s" r="A8">
        <v>32</v>
      </c>
      <c s="5" t="n" r="B8">
        <v>116205</v>
      </c>
      <c s="5" t="n" r="C8">
        <v>81762</v>
      </c>
    </row>
    <row spans="1:3" r="9">
      <c s="4" t="s" r="A9">
        <v>33</v>
      </c>
      <c s="5" t="n" r="B9">
        <v>54060</v>
      </c>
      <c s="5" t="n" r="C9">
        <v>54021</v>
      </c>
    </row>
    <row spans="1:3" r="10">
      <c s="4" t="s" r="A10">
        <v>34</v>
      </c>
      <c s="5" t="n" r="B10">
        <v>798</v>
      </c>
      <c s="5" t="n" r="C10">
        <v>951</v>
      </c>
    </row>
    <row spans="1:3" r="11">
      <c s="4" t="s" r="A11">
        <v>35</v>
      </c>
      <c s="5" t="n" r="B11">
        <v>1634</v>
      </c>
      <c s="5" t="n" r="C11">
        <v>1634</v>
      </c>
    </row>
    <row spans="1:3" r="12">
      <c s="4" t="s" r="A12">
        <v>36</v>
      </c>
      <c s="5" t="n" r="B12">
        <v>1507</v>
      </c>
      <c s="5" t="n" r="C12">
        <v>1650</v>
      </c>
    </row>
    <row spans="1:3" r="13">
      <c s="4" t="s" r="A13">
        <v>37</v>
      </c>
      <c s="5" t="n" r="B13">
        <v>174204</v>
      </c>
      <c s="5" t="n" r="C13">
        <v>140018</v>
      </c>
    </row>
    <row spans="1:3" r="14">
      <c s="3" t="s" r="A14">
        <v>38</v>
      </c>
    </row>
    <row spans="1:3" r="15">
      <c s="4" t="s" r="A15">
        <v>39</v>
      </c>
      <c s="5" t="n" r="B15">
        <v>6835</v>
      </c>
      <c s="5" t="n" r="C15">
        <v>5589</v>
      </c>
    </row>
    <row spans="1:3" r="16">
      <c s="4" t="s" r="A16">
        <v>40</v>
      </c>
      <c s="5" t="n" r="B16">
        <v>7332</v>
      </c>
      <c s="5" t="n" r="C16">
        <v>9171</v>
      </c>
    </row>
    <row spans="1:3" r="17">
      <c s="4" t="s" r="A17">
        <v>41</v>
      </c>
      <c s="5" t="n" r="B17">
        <v>19242</v>
      </c>
      <c s="5" t="n" r="C17">
        <v>17374</v>
      </c>
    </row>
    <row spans="1:3" r="18">
      <c s="4" t="s" r="A18">
        <v>42</v>
      </c>
      <c s="5" t="n" r="B18">
        <v>31446</v>
      </c>
      <c s="5" t="n" r="C18">
        <v>20384</v>
      </c>
    </row>
    <row spans="1:3" r="19">
      <c s="4" t="s" r="A19">
        <v>43</v>
      </c>
      <c s="5" t="n" r="B19">
        <v>4142</v>
      </c>
      <c s="5" t="n" r="C19">
        <v>4197</v>
      </c>
    </row>
    <row spans="1:3" r="20">
      <c s="4" t="s" r="A20">
        <v>44</v>
      </c>
      <c s="5" t="n" r="B20">
        <v>68997</v>
      </c>
      <c s="5" t="n" r="C20">
        <v>56715</v>
      </c>
    </row>
    <row spans="1:3" r="21">
      <c s="4" t="s" r="A21">
        <v>45</v>
      </c>
      <c s="5" t="n" r="B21">
        <v>62776</v>
      </c>
      <c s="5" t="n" r="C21">
        <v>74126</v>
      </c>
    </row>
    <row spans="1:3" r="22">
      <c s="4" t="s" r="A22">
        <v>46</v>
      </c>
      <c s="5" t="n" r="B22">
        <v>5246</v>
      </c>
      <c s="5" t="n" r="C22">
        <v>17657</v>
      </c>
    </row>
    <row spans="1:3" r="23">
      <c s="4" t="s" r="A23">
        <v>47</v>
      </c>
      <c s="5" t="n" r="B23">
        <v>31257</v>
      </c>
      <c s="5" t="n" r="C23">
        <v>32240</v>
      </c>
    </row>
    <row spans="1:3" r="24">
      <c s="4" t="s" r="A24">
        <v>48</v>
      </c>
      <c s="5" t="n" r="B24">
        <v>2292</v>
      </c>
      <c s="5" t="n" r="C24">
        <v>2103</v>
      </c>
    </row>
    <row spans="1:3" r="25">
      <c s="4" t="s" r="A25">
        <v>49</v>
      </c>
      <c s="7" t="n" r="B25">
        <v>170568</v>
      </c>
      <c s="7" t="n" r="C25">
        <v>182841</v>
      </c>
    </row>
    <row spans="1:3" r="26">
      <c s="4" t="s" r="A26">
        <v>50</v>
      </c>
    </row>
    <row spans="1:3" r="27">
      <c s="3" t="s" r="A27">
        <v>51</v>
      </c>
    </row>
    <row spans="1:3" r="28">
      <c s="4" t="s" r="A28">
        <v>52</v>
      </c>
    </row>
    <row spans="1:3" r="29">
      <c s="4" t="s" r="A29">
        <v>53</v>
      </c>
      <c s="7" t="n" r="B29">
        <v>29</v>
      </c>
      <c s="7" t="n" r="C29">
        <v>26</v>
      </c>
    </row>
    <row spans="1:3" r="30">
      <c s="4" t="s" r="A30">
        <v>54</v>
      </c>
      <c s="5" t="n" r="B30">
        <v>302798</v>
      </c>
      <c s="5" t="n" r="C30">
        <v>223409</v>
      </c>
    </row>
    <row spans="1:3" r="31">
      <c s="4" t="s" r="A31">
        <v>55</v>
      </c>
      <c s="5" t="n" r="B31">
        <v>-299191</v>
      </c>
      <c s="5" t="n" r="C31">
        <v>-266258</v>
      </c>
    </row>
    <row spans="1:3" r="32">
      <c s="4" t="s" r="A32">
        <v>56</v>
      </c>
      <c s="5" t="n" r="B32">
        <v>3636</v>
      </c>
      <c s="5" t="n" r="C32">
        <v>-42823</v>
      </c>
    </row>
    <row spans="1:3" r="33">
      <c s="4" t="s" r="A33">
        <v>57</v>
      </c>
      <c s="7" t="n" r="B33">
        <v>174204</v>
      </c>
      <c s="7" t="n" r="C33">
        <v>140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t="s" r="A1">
        <v>167</v>
      </c>
      <c s="2" t="s" r="B1">
        <v>1</v>
      </c>
    </row>
    <row spans="1:2" r="2">
      <c s="2" t="s" r="B2">
        <v>2</v>
      </c>
    </row>
    <row spans="1:2" r="3">
      <c s="4" t="s" r="A3">
        <v>167</v>
      </c>
      <c s="4" t="s" r="B3">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8"/>
    <col customWidth="1" max="2" min="2" width="80"/>
  </cols>
  <sheetData>
    <row spans="1:2" r="1">
      <c s="1" t="s" r="A1">
        <v>169</v>
      </c>
      <c s="2" t="s" r="B1">
        <v>1</v>
      </c>
    </row>
    <row spans="1:2" r="2">
      <c s="2" t="s" r="B2">
        <v>2</v>
      </c>
    </row>
    <row spans="1:2" r="3">
      <c s="4" t="s" r="A3">
        <v>170</v>
      </c>
      <c s="4" t="s" r="B3">
        <v>171</v>
      </c>
    </row>
    <row spans="1:2" r="4">
      <c s="4" t="s" r="A4">
        <v>172</v>
      </c>
      <c s="4" t="s" r="B4">
        <v>173</v>
      </c>
    </row>
    <row spans="1:2" r="5">
      <c s="4" t="s" r="A5">
        <v>174</v>
      </c>
      <c s="4" t="s" r="B5">
        <v>175</v>
      </c>
    </row>
    <row spans="1:2" r="6">
      <c s="4" t="s" r="A6">
        <v>176</v>
      </c>
      <c s="4" t="s" r="B6">
        <v>177</v>
      </c>
    </row>
    <row spans="1:2" r="7">
      <c s="4" t="s" r="A7">
        <v>178</v>
      </c>
      <c s="4" t="s" r="B7">
        <v>179</v>
      </c>
    </row>
    <row spans="1:2" r="8">
      <c s="4" t="s" r="A8">
        <v>180</v>
      </c>
      <c s="4" t="s" r="B8">
        <v>181</v>
      </c>
    </row>
    <row spans="1:2" r="9">
      <c s="4" t="s" r="A9">
        <v>182</v>
      </c>
      <c s="4" t="s" r="B9">
        <v>183</v>
      </c>
    </row>
    <row spans="1:2" r="10">
      <c s="4" t="s" r="A10">
        <v>184</v>
      </c>
      <c s="4" t="s" r="B10">
        <v>185</v>
      </c>
    </row>
    <row spans="1:2" r="11">
      <c s="4" t="s" r="A11">
        <v>186</v>
      </c>
      <c s="4" t="s" r="B11">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8</v>
      </c>
      <c s="2" t="s" r="B1">
        <v>1</v>
      </c>
    </row>
    <row spans="1:2" r="2">
      <c s="2" t="s" r="B2">
        <v>2</v>
      </c>
    </row>
    <row spans="1:2" r="3">
      <c s="4" t="s" r="A3">
        <v>189</v>
      </c>
      <c s="4" t="s" r="B3">
        <v>190</v>
      </c>
    </row>
    <row spans="1:2" r="4">
      <c s="4" t="s" r="A4">
        <v>191</v>
      </c>
      <c s="4" t="s" r="B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5"/>
    <col customWidth="1" max="2" min="2" width="80"/>
  </cols>
  <sheetData>
    <row spans="1:2" r="1">
      <c s="1" t="s" r="A1">
        <v>193</v>
      </c>
      <c s="2" t="s" r="B1">
        <v>1</v>
      </c>
    </row>
    <row spans="1:2" r="2">
      <c s="2" t="s" r="B2">
        <v>2</v>
      </c>
    </row>
    <row spans="1:2" r="3">
      <c s="4" t="s" r="A3">
        <v>194</v>
      </c>
      <c s="4" t="s" r="B3">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4" t="s" r="A3">
        <v>197</v>
      </c>
      <c s="4" t="s" r="B3">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spans="1:2" r="1">
      <c s="1" t="s" r="A1">
        <v>199</v>
      </c>
      <c s="2" t="s" r="B1">
        <v>1</v>
      </c>
    </row>
    <row spans="1:2" r="2">
      <c s="2" t="s" r="B2">
        <v>2</v>
      </c>
    </row>
    <row spans="1:2" r="3">
      <c s="4" t="s" r="A3">
        <v>151</v>
      </c>
      <c s="4" t="s" r="B3">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80"/>
  </cols>
  <sheetData>
    <row spans="1:2" r="1">
      <c s="1" t="s" r="A1">
        <v>201</v>
      </c>
      <c s="2" t="s" r="B1">
        <v>1</v>
      </c>
    </row>
    <row spans="1:2" r="2">
      <c s="2" t="s" r="B2">
        <v>2</v>
      </c>
    </row>
    <row spans="1:2" r="3">
      <c s="4" t="s" r="A3">
        <v>202</v>
      </c>
      <c s="4" t="s" r="B3">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80"/>
  </cols>
  <sheetData>
    <row spans="1:2" r="1">
      <c s="1" t="s" r="A1">
        <v>204</v>
      </c>
      <c s="2" t="s" r="B1">
        <v>1</v>
      </c>
    </row>
    <row spans="1:2" r="2">
      <c s="2" t="s" r="B2">
        <v>2</v>
      </c>
    </row>
    <row spans="1:2" r="3">
      <c s="4" t="s" r="A3">
        <v>163</v>
      </c>
      <c s="4" t="s" r="B3">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39"/>
    <col customWidth="1" max="5" min="5" width="31"/>
    <col customWidth="1" max="6" min="6" width="39"/>
    <col customWidth="1" max="7" min="7" width="21"/>
  </cols>
  <sheetData>
    <row spans="1:7" r="1">
      <c s="1" t="s" r="A1">
        <v>206</v>
      </c>
      <c s="2" t="s" r="B1">
        <v>207</v>
      </c>
      <c s="2" t="s" r="C1">
        <v>68</v>
      </c>
      <c s="2" t="s" r="E1">
        <v>1</v>
      </c>
      <c s="2" t="s" r="G1">
        <v>208</v>
      </c>
    </row>
    <row spans="1:7" r="2">
      <c s="2" t="s" r="B2">
        <v>209</v>
      </c>
      <c s="2" t="s" r="C2">
        <v>210</v>
      </c>
      <c s="2" t="s" r="D2">
        <v>211</v>
      </c>
      <c s="2" t="s" r="E2">
        <v>210</v>
      </c>
      <c s="2" t="s" r="F2">
        <v>211</v>
      </c>
      <c s="2" t="s" r="G2">
        <v>212</v>
      </c>
    </row>
    <row spans="1:7" r="3">
      <c s="3" t="s" r="A3">
        <v>213</v>
      </c>
    </row>
    <row spans="1:7" r="4">
      <c s="4" t="s" r="A4">
        <v>85</v>
      </c>
      <c s="7" t="n" r="C4">
        <v>-18279</v>
      </c>
      <c s="7" t="n" r="D4">
        <v>-18185</v>
      </c>
      <c s="7" t="n" r="E4">
        <v>-32913</v>
      </c>
      <c s="7" t="n" r="F4">
        <v>-30573</v>
      </c>
    </row>
    <row spans="1:7" r="5">
      <c s="4" t="s" r="A5">
        <v>87</v>
      </c>
      <c s="7" t="n" r="C5">
        <v>-18284</v>
      </c>
      <c s="7" t="n" r="D5">
        <v>-18200</v>
      </c>
      <c s="7" t="n" r="E5">
        <v>-32933</v>
      </c>
      <c s="7" t="n" r="F5">
        <v>-30602</v>
      </c>
    </row>
    <row spans="1:7" r="6">
      <c s="4" t="s" r="A6">
        <v>214</v>
      </c>
      <c s="9" t="n" r="C6">
        <v>-0.64</v>
      </c>
      <c s="9" t="n" r="D6">
        <v>-0.72</v>
      </c>
      <c s="9" t="n" r="E6">
        <v>-1.19</v>
      </c>
      <c s="9" t="n" r="F6">
        <v>-1.23</v>
      </c>
    </row>
    <row spans="1:7" r="7">
      <c s="4" t="s" r="A7">
        <v>70</v>
      </c>
      <c s="7" t="n" r="C7">
        <v>42708</v>
      </c>
      <c s="7" t="n" r="D7">
        <v>32337</v>
      </c>
      <c s="7" t="n" r="E7">
        <v>85377</v>
      </c>
      <c s="7" t="n" r="F7">
        <v>63033</v>
      </c>
    </row>
    <row spans="1:7" r="8">
      <c s="4" t="s" r="A8">
        <v>215</v>
      </c>
      <c s="5" t="n" r="D8">
        <v>0</v>
      </c>
      <c s="5" t="n" r="F8">
        <v>0</v>
      </c>
    </row>
    <row spans="1:7" r="9">
      <c s="4" t="s" r="A9">
        <v>216</v>
      </c>
      <c s="5" t="n" r="C9">
        <v>10</v>
      </c>
      <c s="5" t="n" r="E9">
        <v>10</v>
      </c>
      <c s="7" t="n" r="G9">
        <v>10</v>
      </c>
    </row>
    <row spans="1:7" r="10">
      <c s="4" t="s" r="A10">
        <v>217</v>
      </c>
      <c s="5" t="n" r="C10">
        <v>506</v>
      </c>
      <c s="7" t="n" r="D10">
        <v>503</v>
      </c>
      <c s="5" t="n" r="E10">
        <v>1051</v>
      </c>
      <c s="7" t="n" r="F10">
        <v>938</v>
      </c>
    </row>
    <row spans="1:7" r="11">
      <c s="4" t="s" r="A11">
        <v>218</v>
      </c>
      <c s="5" t="n" r="C11">
        <v>671</v>
      </c>
      <c s="7" t="n" r="D11">
        <v>768</v>
      </c>
      <c s="5" t="n" r="E11">
        <v>1347</v>
      </c>
      <c s="7" t="n" r="F11">
        <v>1463</v>
      </c>
    </row>
    <row spans="1:7" r="12">
      <c s="4" t="s" r="A12">
        <v>219</v>
      </c>
      <c s="7" t="n" r="C12">
        <v>3838</v>
      </c>
      <c s="7" t="n" r="E12">
        <v>3838</v>
      </c>
      <c s="7" t="n" r="G12">
        <v>4134</v>
      </c>
    </row>
    <row spans="1:7" r="13">
      <c s="4" t="s" r="A13">
        <v>220</v>
      </c>
    </row>
    <row spans="1:7" r="14">
      <c s="3" t="s" r="A14">
        <v>213</v>
      </c>
    </row>
    <row spans="1:7" r="15">
      <c s="4" t="s" r="A15">
        <v>221</v>
      </c>
      <c s="4" t="s" r="E15">
        <v>222</v>
      </c>
      <c s="4" t="s" r="G15">
        <v>223</v>
      </c>
    </row>
    <row spans="1:7" r="16">
      <c s="4" t="s" r="A16">
        <v>224</v>
      </c>
    </row>
    <row spans="1:7" r="17">
      <c s="3" t="s" r="A17">
        <v>213</v>
      </c>
    </row>
    <row spans="1:7" r="18">
      <c s="4" t="s" r="A18">
        <v>221</v>
      </c>
      <c s="4" t="s" r="C18">
        <v>222</v>
      </c>
      <c s="4" t="s" r="E18">
        <v>222</v>
      </c>
    </row>
    <row spans="1:7" r="19">
      <c s="4" t="s" r="A19">
        <v>182</v>
      </c>
    </row>
    <row spans="1:7" r="20">
      <c s="3" t="s" r="A20">
        <v>213</v>
      </c>
    </row>
    <row spans="1:7" r="21">
      <c s="4" t="s" r="A21">
        <v>225</v>
      </c>
      <c s="4" t="s" r="E21">
        <v>226</v>
      </c>
    </row>
    <row spans="1:7" r="22">
      <c s="4" t="s" r="A22">
        <v>227</v>
      </c>
    </row>
    <row spans="1:7" r="23">
      <c s="3" t="s" r="A23">
        <v>213</v>
      </c>
    </row>
    <row spans="1:7" r="24">
      <c s="4" t="s" r="A24">
        <v>85</v>
      </c>
      <c s="7" t="n" r="C24">
        <v>-1499</v>
      </c>
      <c s="7" t="n" r="E24">
        <v>-3199</v>
      </c>
    </row>
    <row spans="1:7" r="25">
      <c s="4" t="s" r="A25">
        <v>87</v>
      </c>
      <c s="7" t="n" r="C25">
        <v>-1499</v>
      </c>
      <c s="7" t="n" r="E25">
        <v>-3199</v>
      </c>
    </row>
    <row spans="1:7" r="26">
      <c s="4" t="s" r="A26">
        <v>214</v>
      </c>
      <c s="9" t="n" r="C26">
        <v>-0.05</v>
      </c>
      <c s="9" t="n" r="E26">
        <v>-0.12</v>
      </c>
    </row>
    <row spans="1:7" r="27">
      <c s="4" t="s" r="A27">
        <v>228</v>
      </c>
    </row>
    <row spans="1:7" r="28">
      <c s="3" t="s" r="A28">
        <v>213</v>
      </c>
    </row>
    <row spans="1:7" r="29">
      <c s="4" t="s" r="A29">
        <v>70</v>
      </c>
      <c s="7" t="n" r="C29">
        <v>1198</v>
      </c>
      <c s="7" t="n" r="E29">
        <v>2646</v>
      </c>
    </row>
    <row spans="1:7" r="30">
      <c s="4" t="s" r="A30">
        <v>229</v>
      </c>
    </row>
    <row spans="1:7" r="31">
      <c s="3" t="s" r="A31">
        <v>213</v>
      </c>
    </row>
    <row spans="1:7" r="32">
      <c s="4" t="s" r="A32">
        <v>70</v>
      </c>
      <c s="5" t="n" r="C32">
        <v>301</v>
      </c>
      <c s="7" t="n" r="E32">
        <v>553</v>
      </c>
    </row>
    <row spans="1:7" r="33">
      <c s="4" t="s" r="A33">
        <v>230</v>
      </c>
    </row>
    <row spans="1:7" r="34">
      <c s="3" t="s" r="A34">
        <v>213</v>
      </c>
    </row>
    <row spans="1:7" r="35">
      <c s="4" t="s" r="A35">
        <v>231</v>
      </c>
      <c s="4" t="s" r="E35">
        <v>232</v>
      </c>
    </row>
    <row spans="1:7" r="36">
      <c s="4" t="s" r="A36">
        <v>233</v>
      </c>
      <c s="4" t="s" r="E36">
        <v>234</v>
      </c>
    </row>
    <row spans="1:7" r="37">
      <c s="4" t="s" r="A37">
        <v>235</v>
      </c>
    </row>
    <row spans="1:7" r="38">
      <c s="3" t="s" r="A38">
        <v>213</v>
      </c>
    </row>
    <row spans="1:7" r="39">
      <c s="4" t="s" r="A39">
        <v>236</v>
      </c>
      <c s="4" t="s" r="B39">
        <v>237</v>
      </c>
    </row>
    <row spans="1:7" r="40">
      <c s="4" t="s" r="A40">
        <v>238</v>
      </c>
    </row>
    <row spans="1:7" r="41">
      <c s="3" t="s" r="A41">
        <v>213</v>
      </c>
    </row>
    <row spans="1:7" r="42">
      <c s="4" t="s" r="A42">
        <v>236</v>
      </c>
      <c s="4" t="s" r="B42">
        <v>239</v>
      </c>
    </row>
    <row spans="1:7" r="43">
      <c s="4" t="s" r="A43">
        <v>240</v>
      </c>
    </row>
    <row spans="1:7" r="44">
      <c s="3" t="s" r="A44">
        <v>213</v>
      </c>
    </row>
    <row spans="1:7" r="45">
      <c s="4" t="s" r="A45">
        <v>241</v>
      </c>
      <c s="7" t="n" r="C45">
        <v>1646</v>
      </c>
      <c s="7" t="n" r="E45">
        <v>1646</v>
      </c>
      <c s="7" t="n" r="G45">
        <v>1653</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2</v>
      </c>
      <c s="2" t="s" r="B1">
        <v>68</v>
      </c>
      <c s="2" t="s" r="D1">
        <v>1</v>
      </c>
    </row>
    <row spans="1:5" r="2">
      <c s="2" t="s" r="B2">
        <v>2</v>
      </c>
      <c s="2" t="s" r="C2">
        <v>69</v>
      </c>
      <c s="2" t="s" r="D2">
        <v>2</v>
      </c>
      <c s="2" t="s" r="E2">
        <v>69</v>
      </c>
    </row>
    <row spans="1:5" r="3">
      <c s="3" t="s" r="A3">
        <v>243</v>
      </c>
    </row>
    <row spans="1:5" r="4">
      <c s="4" t="s" r="A4">
        <v>244</v>
      </c>
      <c s="5" t="n" r="B4">
        <v>3714387</v>
      </c>
      <c s="5" t="n" r="C4">
        <v>2933086</v>
      </c>
      <c s="5" t="n" r="D4">
        <v>3714387</v>
      </c>
      <c s="5" t="n" r="E4">
        <v>2933086</v>
      </c>
    </row>
    <row spans="1:5" r="5">
      <c s="4" t="s" r="A5">
        <v>245</v>
      </c>
    </row>
    <row spans="1:5" r="6">
      <c s="3" t="s" r="A6">
        <v>243</v>
      </c>
    </row>
    <row spans="1:5" r="7">
      <c s="4" t="s" r="A7">
        <v>244</v>
      </c>
      <c s="5" t="n" r="B7">
        <v>998889</v>
      </c>
      <c s="5" t="n" r="C7">
        <v>369707</v>
      </c>
      <c s="5" t="n" r="D7">
        <v>998889</v>
      </c>
      <c s="5" t="n" r="E7">
        <v>369707</v>
      </c>
    </row>
    <row spans="1:5" r="8">
      <c s="4" t="s" r="A8">
        <v>246</v>
      </c>
    </row>
    <row spans="1:5" r="9">
      <c s="3" t="s" r="A9">
        <v>243</v>
      </c>
    </row>
    <row spans="1:5" r="10">
      <c s="4" t="s" r="A10">
        <v>244</v>
      </c>
      <c s="5" t="n" r="B10">
        <v>2134685</v>
      </c>
      <c s="5" t="n" r="C10">
        <v>2563379</v>
      </c>
      <c s="5" t="n" r="D10">
        <v>2134685</v>
      </c>
      <c s="5" t="n" r="E10">
        <v>2563379</v>
      </c>
    </row>
    <row spans="1:5" r="11">
      <c s="4" t="s" r="A11">
        <v>247</v>
      </c>
    </row>
    <row spans="1:5" r="12">
      <c s="3" t="s" r="A12">
        <v>243</v>
      </c>
    </row>
    <row spans="1:5" r="13">
      <c s="4" t="s" r="A13">
        <v>244</v>
      </c>
      <c s="5" t="n" r="B13">
        <v>580813</v>
      </c>
      <c s="5" t="n" r="D13">
        <v>58081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58</v>
      </c>
      <c s="2" t="s" r="B1">
        <v>2</v>
      </c>
      <c s="2" t="s" r="C1">
        <v>25</v>
      </c>
    </row>
    <row spans="1:3" r="2">
      <c s="4" t="s" r="A2">
        <v>59</v>
      </c>
      <c s="8" t="n" r="B2">
        <v>0.001</v>
      </c>
      <c s="8" t="n" r="C2">
        <v>0.001</v>
      </c>
    </row>
    <row spans="1:3" r="3">
      <c s="4" t="s" r="A3">
        <v>60</v>
      </c>
      <c s="5" t="n" r="B3">
        <v>5000000</v>
      </c>
      <c s="5" t="n" r="C3">
        <v>5000000</v>
      </c>
    </row>
    <row spans="1:3" r="4">
      <c s="4" t="s" r="A4">
        <v>61</v>
      </c>
      <c s="5" t="n" r="B4">
        <v>0</v>
      </c>
      <c s="5" t="n" r="C4">
        <v>0</v>
      </c>
    </row>
    <row spans="1:3" r="5">
      <c s="4" t="s" r="A5">
        <v>62</v>
      </c>
      <c s="5" t="n" r="B5">
        <v>0</v>
      </c>
      <c s="5" t="n" r="C5">
        <v>0</v>
      </c>
    </row>
    <row spans="1:3" r="6">
      <c s="4" t="s" r="A6">
        <v>63</v>
      </c>
      <c s="8" t="n" r="B6">
        <v>0.001</v>
      </c>
      <c s="8" t="n" r="C6">
        <v>0.001</v>
      </c>
    </row>
    <row spans="1:3" r="7">
      <c s="4" t="s" r="A7">
        <v>64</v>
      </c>
      <c s="5" t="n" r="B7">
        <v>50000000</v>
      </c>
      <c s="5" t="n" r="C7">
        <v>50000000</v>
      </c>
    </row>
    <row spans="1:3" r="8">
      <c s="4" t="s" r="A8">
        <v>65</v>
      </c>
      <c s="5" t="n" r="B8">
        <v>28723308</v>
      </c>
      <c s="5" t="n" r="C8">
        <v>25608937</v>
      </c>
    </row>
    <row spans="1:3" r="9">
      <c s="4" t="s" r="A9">
        <v>66</v>
      </c>
      <c s="5" t="n" r="B9">
        <v>28723308</v>
      </c>
      <c s="5" t="n" r="C9">
        <v>256089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8</v>
      </c>
      <c s="2" t="s" r="B1">
        <v>68</v>
      </c>
      <c s="2" t="s" r="D1">
        <v>1</v>
      </c>
    </row>
    <row spans="1:5" r="2">
      <c s="2" t="s" r="B2">
        <v>2</v>
      </c>
      <c s="2" t="s" r="C2">
        <v>69</v>
      </c>
      <c s="2" t="s" r="D2">
        <v>2</v>
      </c>
      <c s="2" t="s" r="E2">
        <v>69</v>
      </c>
    </row>
    <row spans="1:5" r="3">
      <c s="3" t="s" r="A3">
        <v>249</v>
      </c>
    </row>
    <row spans="1:5" r="4">
      <c s="4" t="s" r="A4">
        <v>87</v>
      </c>
      <c s="7" t="n" r="B4">
        <v>-18284</v>
      </c>
      <c s="7" t="n" r="C4">
        <v>-18200</v>
      </c>
      <c s="7" t="n" r="D4">
        <v>-32933</v>
      </c>
      <c s="7" t="n" r="E4">
        <v>-30602</v>
      </c>
    </row>
    <row spans="1:5" r="5">
      <c s="4" t="s" r="A5">
        <v>250</v>
      </c>
      <c s="7" t="n" r="B5">
        <v>-18284</v>
      </c>
      <c s="7" t="n" r="C5">
        <v>-18200</v>
      </c>
      <c s="7" t="n" r="D5">
        <v>-32933</v>
      </c>
      <c s="7" t="n" r="E5">
        <v>-30602</v>
      </c>
    </row>
    <row spans="1:5" r="6">
      <c s="3" t="s" r="A6">
        <v>251</v>
      </c>
    </row>
    <row spans="1:5" r="7">
      <c s="4" t="s" r="A7">
        <v>252</v>
      </c>
      <c s="5" t="n" r="B7">
        <v>28633992</v>
      </c>
      <c s="5" t="n" r="C7">
        <v>25200093</v>
      </c>
      <c s="5" t="n" r="D7">
        <v>27694935</v>
      </c>
      <c s="5" t="n" r="E7">
        <v>24872545</v>
      </c>
    </row>
    <row spans="1:5" r="8">
      <c s="4" t="s" r="A8">
        <v>253</v>
      </c>
      <c s="9" t="n" r="B8">
        <v>-0.64</v>
      </c>
      <c s="9" t="n" r="C8">
        <v>-0.72</v>
      </c>
      <c s="9" t="n" r="D8">
        <v>-1.19</v>
      </c>
      <c s="9" t="n" r="E8">
        <v>-1.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54</v>
      </c>
      <c s="2" t="s" r="C1">
        <v>2</v>
      </c>
      <c s="2" t="s" r="D1">
        <v>25</v>
      </c>
    </row>
    <row spans="1:4" r="2">
      <c s="3" t="s" r="A2">
        <v>255</v>
      </c>
    </row>
    <row spans="1:4" r="3">
      <c s="4" t="s" r="A3">
        <v>37</v>
      </c>
      <c s="7" t="n" r="C3">
        <v>39038</v>
      </c>
      <c s="7" t="n" r="D3">
        <v>50695</v>
      </c>
    </row>
    <row spans="1:4" r="4">
      <c s="4" t="s" r="A4">
        <v>256</v>
      </c>
    </row>
    <row spans="1:4" r="5">
      <c s="3" t="s" r="A5">
        <v>255</v>
      </c>
    </row>
    <row spans="1:4" r="6">
      <c s="4" t="s" r="A6">
        <v>257</v>
      </c>
      <c s="4" t="s" r="B6">
        <v>258</v>
      </c>
      <c s="5" t="n" r="C6">
        <v>39038</v>
      </c>
      <c s="5" t="n" r="D6">
        <v>50695</v>
      </c>
    </row>
    <row spans="1:4" r="7">
      <c s="10" t="n" r="A7">
        <v>1</v>
      </c>
    </row>
    <row spans="1:4" r="8">
      <c s="3" t="s" r="A8">
        <v>255</v>
      </c>
    </row>
    <row spans="1:4" r="9">
      <c s="4" t="s" r="A9">
        <v>37</v>
      </c>
      <c s="5" t="n" r="C9">
        <v>39038</v>
      </c>
      <c s="5" t="n" r="D9">
        <v>50695</v>
      </c>
    </row>
    <row spans="1:4" r="10">
      <c s="4" t="s" r="A10">
        <v>259</v>
      </c>
    </row>
    <row spans="1:4" r="11">
      <c s="3" t="s" r="A11">
        <v>255</v>
      </c>
    </row>
    <row spans="1:4" r="12">
      <c s="4" t="s" r="A12">
        <v>257</v>
      </c>
      <c s="4" t="s" r="B12">
        <v>258</v>
      </c>
      <c s="7" t="n" r="C12">
        <v>39038</v>
      </c>
      <c s="7" t="n" r="D12">
        <v>50695</v>
      </c>
    </row>
    <row spans="1:4" r="13">
      <c t="n" r="A13"/>
    </row>
    <row spans="1:4" r="14">
      <c s="4" t="s" r="A14">
        <v>258</v>
      </c>
      <c s="4" t="s" r="B14">
        <v>260</v>
      </c>
    </row>
  </sheetData>
  <mergeCells count="3">
    <mergeCell ref="A1:B1"/>
    <mergeCell ref="A13:C13"/>
    <mergeCell ref="B14:C1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61</v>
      </c>
      <c s="2" t="s" r="B1">
        <v>1</v>
      </c>
    </row>
    <row spans="1:3" r="2">
      <c s="2" t="s" r="B2">
        <v>2</v>
      </c>
      <c s="2" t="s" r="C2">
        <v>25</v>
      </c>
    </row>
    <row spans="1:3" r="3">
      <c s="3" t="s" r="A3">
        <v>262</v>
      </c>
    </row>
    <row spans="1:3" r="4">
      <c s="4" t="s" r="A4">
        <v>263</v>
      </c>
      <c s="7" t="n" r="B4">
        <v>48091</v>
      </c>
      <c s="7" t="n" r="C4">
        <v>5135</v>
      </c>
    </row>
    <row spans="1:3" r="5">
      <c s="4" t="s" r="A5">
        <v>264</v>
      </c>
      <c s="5" t="n" r="B5">
        <v>48091</v>
      </c>
      <c s="5" t="n" r="C5">
        <v>5135</v>
      </c>
    </row>
    <row spans="1:3" r="6">
      <c s="4" t="s" r="A6">
        <v>265</v>
      </c>
      <c s="5" t="n" r="B6">
        <v>48063</v>
      </c>
      <c s="5" t="n" r="C6">
        <v>5134</v>
      </c>
    </row>
    <row spans="1:3" r="7">
      <c s="4" t="s" r="A7">
        <v>266</v>
      </c>
      <c s="5" t="n" r="B7">
        <v>5</v>
      </c>
      <c s="5" t="n" r="C7">
        <v>0</v>
      </c>
    </row>
    <row spans="1:3" r="8">
      <c s="4" t="s" r="A8">
        <v>267</v>
      </c>
      <c s="7" t="n" r="B8">
        <v>33</v>
      </c>
      <c s="7" t="n" r="C8">
        <v>1</v>
      </c>
    </row>
    <row spans="1:3" r="9">
      <c s="4" t="s" r="A9">
        <v>268</v>
      </c>
    </row>
    <row spans="1:3" r="10">
      <c s="3" t="s" r="A10">
        <v>262</v>
      </c>
    </row>
    <row spans="1:3" r="11">
      <c s="4" t="s" r="A11">
        <v>269</v>
      </c>
      <c s="4" t="s" r="B11">
        <v>270</v>
      </c>
    </row>
    <row spans="1:3" r="12">
      <c s="4" t="s" r="A12">
        <v>230</v>
      </c>
    </row>
    <row spans="1:3" r="13">
      <c s="3" t="s" r="A13">
        <v>262</v>
      </c>
    </row>
    <row spans="1:3" r="14">
      <c s="4" t="s" r="A14">
        <v>269</v>
      </c>
      <c s="4" t="s" r="B1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6"/>
  </cols>
  <sheetData>
    <row spans="1:4" r="1">
      <c s="1" t="s" r="A1">
        <v>272</v>
      </c>
      <c s="2" t="s" r="C1">
        <v>1</v>
      </c>
      <c s="2" t="s" r="D1">
        <v>208</v>
      </c>
    </row>
    <row spans="1:4" r="2">
      <c s="2" t="s" r="C2">
        <v>2</v>
      </c>
      <c s="2" t="s" r="D2">
        <v>25</v>
      </c>
    </row>
    <row spans="1:4" r="3">
      <c s="3" t="s" r="A3">
        <v>262</v>
      </c>
    </row>
    <row spans="1:4" r="4">
      <c s="4" t="s" r="A4">
        <v>273</v>
      </c>
      <c s="4" t="s" r="B4">
        <v>258</v>
      </c>
      <c s="7" t="n" r="C4">
        <v>28902</v>
      </c>
      <c s="7" t="n" r="D4">
        <v>5135</v>
      </c>
    </row>
    <row spans="1:4" r="5">
      <c s="4" t="s" r="A5">
        <v>274</v>
      </c>
      <c s="7" t="n" r="C5">
        <v>-33</v>
      </c>
      <c s="7" t="n" r="D5">
        <v>-1</v>
      </c>
    </row>
    <row spans="1:4" r="6">
      <c t="n" r="A6"/>
    </row>
    <row spans="1:4" r="7">
      <c s="4" t="s" r="A7">
        <v>258</v>
      </c>
      <c s="4" t="s" r="B7">
        <v>275</v>
      </c>
    </row>
  </sheetData>
  <mergeCells count="3">
    <mergeCell ref="A1:B2"/>
    <mergeCell ref="A6:C6"/>
    <mergeCell ref="B7:C7"/>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276</v>
      </c>
      <c s="2" t="s" r="B1">
        <v>2</v>
      </c>
      <c s="2" t="s" r="C1">
        <v>25</v>
      </c>
    </row>
    <row spans="1:3" r="2">
      <c s="3" t="s" r="A2">
        <v>277</v>
      </c>
    </row>
    <row spans="1:3" r="3">
      <c s="4" t="s" r="A3">
        <v>278</v>
      </c>
      <c s="7" t="n" r="B3">
        <v>104766</v>
      </c>
      <c s="7" t="n" r="C3">
        <v>99209</v>
      </c>
    </row>
    <row spans="1:3" r="4">
      <c s="4" t="s" r="A4">
        <v>279</v>
      </c>
      <c s="5" t="n" r="B4">
        <v>-50706</v>
      </c>
      <c s="5" t="n" r="C4">
        <v>-45188</v>
      </c>
    </row>
    <row spans="1:3" r="5">
      <c s="4" t="s" r="A5">
        <v>33</v>
      </c>
      <c s="5" t="n" r="B5">
        <v>54060</v>
      </c>
      <c s="5" t="n" r="C5">
        <v>54021</v>
      </c>
    </row>
    <row spans="1:3" r="6">
      <c s="4" t="s" r="A6">
        <v>280</v>
      </c>
    </row>
    <row spans="1:3" r="7">
      <c s="3" t="s" r="A7">
        <v>277</v>
      </c>
    </row>
    <row spans="1:3" r="8">
      <c s="4" t="s" r="A8">
        <v>278</v>
      </c>
      <c s="5" t="n" r="B8">
        <v>26444</v>
      </c>
      <c s="5" t="n" r="C8">
        <v>7965</v>
      </c>
    </row>
    <row spans="1:3" r="9">
      <c s="4" t="s" r="A9">
        <v>281</v>
      </c>
    </row>
    <row spans="1:3" r="10">
      <c s="3" t="s" r="A10">
        <v>277</v>
      </c>
    </row>
    <row spans="1:3" r="11">
      <c s="4" t="s" r="A11">
        <v>278</v>
      </c>
      <c s="5" t="n" r="B11">
        <v>21039</v>
      </c>
      <c s="5" t="n" r="C11">
        <v>18871</v>
      </c>
    </row>
    <row spans="1:3" r="12">
      <c s="4" t="s" r="A12">
        <v>282</v>
      </c>
    </row>
    <row spans="1:3" r="13">
      <c s="3" t="s" r="A13">
        <v>277</v>
      </c>
    </row>
    <row spans="1:3" r="14">
      <c s="4" t="s" r="A14">
        <v>278</v>
      </c>
      <c s="5" t="n" r="B14">
        <v>21288</v>
      </c>
      <c s="5" t="n" r="C14">
        <v>20392</v>
      </c>
    </row>
    <row spans="1:3" r="15">
      <c s="4" t="s" r="A15">
        <v>283</v>
      </c>
    </row>
    <row spans="1:3" r="16">
      <c s="3" t="s" r="A16">
        <v>277</v>
      </c>
    </row>
    <row spans="1:3" r="17">
      <c s="4" t="s" r="A17">
        <v>278</v>
      </c>
      <c s="5" t="n" r="B17">
        <v>19448</v>
      </c>
      <c s="5" t="n" r="C17">
        <v>18397</v>
      </c>
    </row>
    <row spans="1:3" r="18">
      <c s="4" t="s" r="A18">
        <v>284</v>
      </c>
    </row>
    <row spans="1:3" r="19">
      <c s="3" t="s" r="A19">
        <v>277</v>
      </c>
    </row>
    <row spans="1:3" r="20">
      <c s="4" t="s" r="A20">
        <v>278</v>
      </c>
      <c s="5" t="n" r="B20">
        <v>6510</v>
      </c>
      <c s="5" t="n" r="C20">
        <v>3834</v>
      </c>
    </row>
    <row spans="1:3" r="21">
      <c s="4" t="s" r="A21">
        <v>285</v>
      </c>
    </row>
    <row spans="1:3" r="22">
      <c s="3" t="s" r="A22">
        <v>277</v>
      </c>
    </row>
    <row spans="1:3" r="23">
      <c s="4" t="s" r="A23">
        <v>278</v>
      </c>
      <c s="5" t="n" r="B23">
        <v>6764</v>
      </c>
      <c s="5" t="n" r="C23">
        <v>3334</v>
      </c>
    </row>
    <row spans="1:3" r="24">
      <c s="4" t="s" r="A24">
        <v>286</v>
      </c>
    </row>
    <row spans="1:3" r="25">
      <c s="3" t="s" r="A25">
        <v>277</v>
      </c>
    </row>
    <row spans="1:3" r="26">
      <c s="4" t="s" r="A26">
        <v>278</v>
      </c>
      <c s="5" t="n" r="B26">
        <v>3044</v>
      </c>
      <c s="5" t="n" r="C26">
        <v>2009</v>
      </c>
    </row>
    <row spans="1:3" r="27">
      <c s="4" t="s" r="A27">
        <v>287</v>
      </c>
    </row>
    <row spans="1:3" r="28">
      <c s="3" t="s" r="A28">
        <v>277</v>
      </c>
    </row>
    <row spans="1:3" r="29">
      <c s="4" t="s" r="A29">
        <v>278</v>
      </c>
      <c s="5" t="n" r="B29">
        <v>111</v>
      </c>
      <c s="5" t="n" r="C29">
        <v>111</v>
      </c>
    </row>
    <row spans="1:3" r="30">
      <c s="4" t="s" r="A30">
        <v>288</v>
      </c>
    </row>
    <row spans="1:3" r="31">
      <c s="3" t="s" r="A31">
        <v>277</v>
      </c>
    </row>
    <row spans="1:3" r="32">
      <c s="4" t="s" r="A32">
        <v>278</v>
      </c>
      <c s="7" t="n" r="B32">
        <v>118</v>
      </c>
      <c s="7" t="n" r="C32">
        <v>2429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89</v>
      </c>
      <c s="2" t="s" r="B1">
        <v>290</v>
      </c>
      <c s="2" t="s" r="C1">
        <v>291</v>
      </c>
      <c s="2" t="s" r="D1">
        <v>292</v>
      </c>
      <c s="2" t="s" r="E1">
        <v>293</v>
      </c>
      <c s="2" t="s" r="F1">
        <v>2</v>
      </c>
      <c s="2" t="s" r="G1">
        <v>69</v>
      </c>
    </row>
    <row spans="1:7" r="2">
      <c s="3" t="s" r="A2">
        <v>294</v>
      </c>
    </row>
    <row spans="1:7" r="3">
      <c s="4" t="s" r="A3">
        <v>295</v>
      </c>
      <c s="7" t="n" r="F3">
        <v>22492000</v>
      </c>
      <c s="7" t="n" r="G3">
        <v>7000000</v>
      </c>
    </row>
    <row spans="1:7" r="4">
      <c s="4" t="s" r="A4">
        <v>126</v>
      </c>
      <c s="5" t="n" r="F4">
        <v>34903000</v>
      </c>
    </row>
    <row spans="1:7" r="5">
      <c s="4" t="s" r="A5">
        <v>296</v>
      </c>
      <c s="5" t="n" r="F5">
        <v>5246000</v>
      </c>
    </row>
    <row spans="1:7" r="6">
      <c s="4" t="s" r="A6">
        <v>297</v>
      </c>
      <c s="7" t="n" r="F6">
        <v>45291000</v>
      </c>
    </row>
    <row spans="1:7" r="7">
      <c s="4" t="s" r="A7">
        <v>298</v>
      </c>
    </row>
    <row spans="1:7" r="8">
      <c s="3" t="s" r="A8">
        <v>294</v>
      </c>
    </row>
    <row spans="1:7" r="9">
      <c s="4" t="s" r="A9">
        <v>295</v>
      </c>
      <c s="7" t="n" r="D9">
        <v>4246000</v>
      </c>
    </row>
    <row spans="1:7" r="10">
      <c s="4" t="s" r="A10">
        <v>126</v>
      </c>
      <c s="7" t="n" r="C10">
        <v>4000000</v>
      </c>
      <c s="7" t="n" r="E10">
        <v>13246000</v>
      </c>
    </row>
    <row spans="1:7" r="11">
      <c s="4" t="s" r="A11">
        <v>299</v>
      </c>
    </row>
    <row spans="1:7" r="12">
      <c s="3" t="s" r="A12">
        <v>294</v>
      </c>
    </row>
    <row spans="1:7" r="13">
      <c s="4" t="s" r="A13">
        <v>295</v>
      </c>
      <c s="7" t="n" r="B13">
        <v>18246000</v>
      </c>
    </row>
    <row spans="1:7" r="14">
      <c s="4" t="s" r="A14">
        <v>300</v>
      </c>
      <c s="5" t="n" r="B14">
        <v>589000</v>
      </c>
    </row>
    <row spans="1:7" r="15">
      <c s="4" t="s" r="A15">
        <v>301</v>
      </c>
    </row>
    <row spans="1:7" r="16">
      <c s="3" t="s" r="A16">
        <v>294</v>
      </c>
    </row>
    <row spans="1:7" r="17">
      <c s="4" t="s" r="A17">
        <v>126</v>
      </c>
      <c s="7" t="n" r="B17">
        <v>17657000</v>
      </c>
    </row>
    <row spans="1:7" r="18">
      <c s="4" t="s" r="A18">
        <v>302</v>
      </c>
      <c s="4" t="s" r="E18">
        <v>226</v>
      </c>
    </row>
    <row spans="1:7" r="19">
      <c s="4" t="s" r="A19">
        <v>303</v>
      </c>
      <c s="7" t="n" r="E19">
        <v>60000000</v>
      </c>
    </row>
    <row spans="1:7" r="20">
      <c s="4" t="s" r="A20">
        <v>304</v>
      </c>
    </row>
    <row spans="1:7" r="21">
      <c s="3" t="s" r="A21">
        <v>294</v>
      </c>
    </row>
    <row spans="1:7" r="22">
      <c s="4" t="s" r="A22">
        <v>305</v>
      </c>
      <c s="7" t="n" r="E22">
        <v>60000000</v>
      </c>
    </row>
    <row spans="1:7" r="23">
      <c s="4" t="s" r="A23">
        <v>306</v>
      </c>
      <c s="4" t="s" r="E23">
        <v>307</v>
      </c>
    </row>
    <row spans="1:7" r="24">
      <c s="4" t="s" r="A24">
        <v>308</v>
      </c>
      <c s="4" t="s" r="E24">
        <v>309</v>
      </c>
    </row>
    <row spans="1:7" r="25">
      <c s="4" t="s" r="A25">
        <v>310</v>
      </c>
    </row>
    <row spans="1:7" r="26">
      <c s="3" t="s" r="A26">
        <v>294</v>
      </c>
    </row>
    <row spans="1:7" r="27">
      <c s="4" t="s" r="A27">
        <v>306</v>
      </c>
      <c s="4" t="s" r="E27">
        <v>311</v>
      </c>
    </row>
    <row spans="1:7" r="28">
      <c s="4" t="s" r="A28">
        <v>308</v>
      </c>
      <c s="4" t="s" r="E28">
        <v>31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3</v>
      </c>
      <c s="2" t="s" r="B1">
        <v>207</v>
      </c>
    </row>
    <row spans="1:3" r="2">
      <c s="2" t="s" r="B2">
        <v>209</v>
      </c>
      <c s="2" t="s" r="C2">
        <v>2</v>
      </c>
    </row>
    <row spans="1:3" r="3">
      <c s="3" t="s" r="A3">
        <v>314</v>
      </c>
    </row>
    <row spans="1:3" r="4">
      <c s="4" t="s" r="A4">
        <v>315</v>
      </c>
      <c s="4" t="s" r="B4">
        <v>316</v>
      </c>
    </row>
    <row spans="1:3" r="5">
      <c s="4" t="s" r="A5">
        <v>317</v>
      </c>
    </row>
    <row spans="1:3" r="6">
      <c s="3" t="s" r="A6">
        <v>314</v>
      </c>
    </row>
    <row spans="1:3" r="7">
      <c s="4" t="s" r="A7">
        <v>318</v>
      </c>
      <c s="7" t="n" r="C7">
        <v>21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9</v>
      </c>
      <c s="2" t="s" r="B1">
        <v>207</v>
      </c>
    </row>
    <row spans="1:3" r="2">
      <c s="2" t="s" r="B2">
        <v>291</v>
      </c>
      <c s="2" t="s" r="C2">
        <v>209</v>
      </c>
    </row>
    <row spans="1:3" r="3">
      <c s="3" t="s" r="A3">
        <v>320</v>
      </c>
    </row>
    <row spans="1:3" r="4">
      <c s="4" t="s" r="A4">
        <v>321</v>
      </c>
      <c s="5" t="n" r="B4">
        <v>401043</v>
      </c>
      <c s="5" t="n" r="C4">
        <v>26050</v>
      </c>
    </row>
    <row spans="1:3" r="5">
      <c s="4" t="s" r="A5">
        <v>322</v>
      </c>
      <c s="7" t="n" r="B5">
        <v>14377</v>
      </c>
      <c s="7" t="n" r="C5">
        <v>815</v>
      </c>
    </row>
    <row spans="1:3" r="6">
      <c s="4" t="s" r="A6">
        <v>323</v>
      </c>
      <c s="4" t="s" r="B6">
        <v>324</v>
      </c>
      <c s="4" t="s" r="C6">
        <v>3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25</v>
      </c>
      <c s="2" t="s" r="B1">
        <v>326</v>
      </c>
      <c s="2" t="s" r="C1">
        <v>2</v>
      </c>
      <c s="2" t="s" r="D1">
        <v>25</v>
      </c>
    </row>
    <row spans="1:4" r="2">
      <c s="3" t="s" r="A2">
        <v>327</v>
      </c>
    </row>
    <row spans="1:4" r="3">
      <c s="4" t="s" r="A3">
        <v>328</v>
      </c>
      <c s="5" t="n" r="C3">
        <v>5330056</v>
      </c>
    </row>
    <row spans="1:4" r="4">
      <c s="4" t="s" r="A4">
        <v>329</v>
      </c>
      <c s="5" t="n" r="C4">
        <v>50000000</v>
      </c>
      <c s="5" t="n" r="D4">
        <v>50000000</v>
      </c>
    </row>
    <row spans="1:4" r="5">
      <c s="4" t="s" r="A5">
        <v>128</v>
      </c>
      <c s="7" t="n" r="C5">
        <v>74538</v>
      </c>
    </row>
    <row spans="1:4" r="6">
      <c s="4" t="s" r="A6">
        <v>330</v>
      </c>
    </row>
    <row spans="1:4" r="7">
      <c s="3" t="s" r="A7">
        <v>327</v>
      </c>
    </row>
    <row spans="1:4" r="8">
      <c s="4" t="s" r="A8">
        <v>331</v>
      </c>
      <c s="5" t="n" r="B8">
        <v>2817526</v>
      </c>
    </row>
    <row spans="1:4" r="9">
      <c s="4" t="s" r="A9">
        <v>332</v>
      </c>
      <c s="9" t="n" r="B9">
        <v>26.5</v>
      </c>
    </row>
    <row spans="1:4" r="10">
      <c s="4" t="s" r="A10">
        <v>333</v>
      </c>
      <c s="7" t="n" r="B10">
        <v>74664</v>
      </c>
    </row>
    <row spans="1:4" r="11">
      <c s="4" t="s" r="A11">
        <v>334</v>
      </c>
      <c s="4" t="s" r="B11">
        <v>335</v>
      </c>
    </row>
    <row spans="1:4" r="12">
      <c s="4" t="s" r="A12">
        <v>336</v>
      </c>
      <c s="5" t="n" r="B12">
        <v>580813</v>
      </c>
    </row>
    <row spans="1:4" r="13">
      <c s="4" t="s" r="A13">
        <v>337</v>
      </c>
      <c s="9" t="n" r="B13">
        <v>26.5</v>
      </c>
    </row>
    <row spans="1:4" r="14">
      <c s="4" t="s" r="A14">
        <v>128</v>
      </c>
      <c s="7" t="n" r="C14">
        <v>74331</v>
      </c>
    </row>
    <row spans="1:4" r="15">
      <c s="4" t="s" r="A15">
        <v>338</v>
      </c>
    </row>
    <row spans="1:4" r="16">
      <c s="3" t="s" r="A16">
        <v>327</v>
      </c>
    </row>
    <row spans="1:4" r="17">
      <c s="4" t="s" r="A17">
        <v>339</v>
      </c>
      <c s="4" t="s" r="B17">
        <v>340</v>
      </c>
    </row>
    <row spans="1:4" r="18">
      <c s="4" t="s" r="A18">
        <v>341</v>
      </c>
      <c s="4" t="s" r="B18">
        <v>34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0"/>
  </cols>
  <sheetData>
    <row spans="1:2" r="1">
      <c s="1" t="s" r="A1">
        <v>343</v>
      </c>
      <c s="2" t="s" r="B1">
        <v>344</v>
      </c>
    </row>
    <row spans="1:2" r="2">
      <c s="3" t="s" r="A2">
        <v>345</v>
      </c>
    </row>
    <row spans="1:2" r="3">
      <c s="4" t="s" r="A3">
        <v>346</v>
      </c>
      <c s="5" t="n" r="B3">
        <v>2134685</v>
      </c>
    </row>
    <row spans="1:2" r="4">
      <c s="4" t="s" r="A4">
        <v>347</v>
      </c>
      <c s="5" t="n" r="B4">
        <v>998889</v>
      </c>
    </row>
    <row spans="1:2" r="5">
      <c s="4" t="s" r="A5">
        <v>348</v>
      </c>
      <c s="5" t="n" r="B5">
        <v>1615669</v>
      </c>
    </row>
    <row spans="1:2" r="6">
      <c s="4" t="s" r="A6">
        <v>349</v>
      </c>
      <c s="5" t="n" r="B6">
        <v>580813</v>
      </c>
    </row>
    <row spans="1:2" r="7">
      <c s="4" t="s" r="A7">
        <v>350</v>
      </c>
      <c s="5" t="n" r="B7">
        <v>53300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4" t="s" r="A3">
        <v>70</v>
      </c>
      <c s="7" t="n" r="B3">
        <v>42708</v>
      </c>
      <c s="7" t="n" r="C3">
        <v>32337</v>
      </c>
      <c s="7" t="n" r="D3">
        <v>85377</v>
      </c>
      <c s="7" t="n" r="E3">
        <v>63033</v>
      </c>
    </row>
    <row spans="1:5" r="4">
      <c s="4" t="s" r="A4">
        <v>71</v>
      </c>
      <c s="5" t="n" r="B4">
        <v>23640</v>
      </c>
      <c s="5" t="n" r="C4">
        <v>21037</v>
      </c>
      <c s="5" t="n" r="D4">
        <v>46103</v>
      </c>
      <c s="5" t="n" r="E4">
        <v>40263</v>
      </c>
    </row>
    <row spans="1:5" r="5">
      <c s="4" t="s" r="A5">
        <v>72</v>
      </c>
      <c s="5" t="n" r="B5">
        <v>19068</v>
      </c>
      <c s="5" t="n" r="C5">
        <v>11300</v>
      </c>
      <c s="5" t="n" r="D5">
        <v>39274</v>
      </c>
      <c s="5" t="n" r="E5">
        <v>22770</v>
      </c>
    </row>
    <row spans="1:5" r="6">
      <c s="3" t="s" r="A6">
        <v>73</v>
      </c>
    </row>
    <row spans="1:5" r="7">
      <c s="4" t="s" r="A7">
        <v>74</v>
      </c>
      <c s="5" t="n" r="B7">
        <v>15804</v>
      </c>
      <c s="5" t="n" r="C7">
        <v>14067</v>
      </c>
      <c s="5" t="n" r="D7">
        <v>31279</v>
      </c>
      <c s="5" t="n" r="E7">
        <v>25054</v>
      </c>
    </row>
    <row spans="1:5" r="8">
      <c s="4" t="s" r="A8">
        <v>75</v>
      </c>
      <c s="5" t="n" r="B8">
        <v>13271</v>
      </c>
      <c s="5" t="n" r="C8">
        <v>10372</v>
      </c>
      <c s="5" t="n" r="D8">
        <v>25048</v>
      </c>
      <c s="5" t="n" r="E8">
        <v>19150</v>
      </c>
    </row>
    <row spans="1:5" r="9">
      <c s="4" t="s" r="A9">
        <v>76</v>
      </c>
      <c s="5" t="n" r="B9">
        <v>6393</v>
      </c>
      <c s="5" t="n" r="C9">
        <v>4272</v>
      </c>
      <c s="5" t="n" r="D9">
        <v>11804</v>
      </c>
      <c s="5" t="n" r="E9">
        <v>7801</v>
      </c>
    </row>
    <row spans="1:5" r="10">
      <c s="4" t="s" r="A10">
        <v>77</v>
      </c>
      <c s="5" t="n" r="B10">
        <v>35468</v>
      </c>
      <c s="5" t="n" r="C10">
        <v>28711</v>
      </c>
      <c s="5" t="n" r="D10">
        <v>68131</v>
      </c>
      <c s="5" t="n" r="E10">
        <v>52005</v>
      </c>
    </row>
    <row spans="1:5" r="11">
      <c s="4" t="s" r="A11">
        <v>78</v>
      </c>
      <c s="5" t="n" r="B11">
        <v>-16400</v>
      </c>
      <c s="5" t="n" r="C11">
        <v>-17411</v>
      </c>
      <c s="5" t="n" r="D11">
        <v>-28857</v>
      </c>
      <c s="5" t="n" r="E11">
        <v>-29235</v>
      </c>
    </row>
    <row spans="1:5" r="12">
      <c s="3" t="s" r="A12">
        <v>79</v>
      </c>
    </row>
    <row spans="1:5" r="13">
      <c s="4" t="s" r="A13">
        <v>80</v>
      </c>
      <c s="5" t="n" r="B13">
        <v>56</v>
      </c>
      <c s="5" t="n" r="C13">
        <v>24</v>
      </c>
      <c s="5" t="n" r="D13">
        <v>74</v>
      </c>
      <c s="5" t="n" r="E13">
        <v>50</v>
      </c>
    </row>
    <row spans="1:5" r="14">
      <c s="4" t="s" r="A14">
        <v>81</v>
      </c>
      <c s="5" t="n" r="B14">
        <v>-1730</v>
      </c>
      <c s="5" t="n" r="C14">
        <v>-648</v>
      </c>
      <c s="5" t="n" r="D14">
        <v>-3644</v>
      </c>
      <c s="5" t="n" r="E14">
        <v>-1107</v>
      </c>
    </row>
    <row spans="1:5" r="15">
      <c s="4" t="s" r="A15">
        <v>82</v>
      </c>
      <c s="5" t="n" r="B15">
        <v>-210</v>
      </c>
      <c s="5" t="n" r="C15">
        <v>-149</v>
      </c>
      <c s="5" t="n" r="D15">
        <v>-490</v>
      </c>
      <c s="5" t="n" r="E15">
        <v>-278</v>
      </c>
    </row>
    <row spans="1:5" r="16">
      <c s="4" t="s" r="A16">
        <v>83</v>
      </c>
      <c s="5" t="n" r="B16">
        <v>5</v>
      </c>
      <c s="5" t="n" r="C16">
        <v>-1</v>
      </c>
      <c s="5" t="n" r="D16">
        <v>4</v>
      </c>
      <c s="5" t="n" r="E16">
        <v>-3</v>
      </c>
    </row>
    <row spans="1:5" r="17">
      <c s="4" t="s" r="A17">
        <v>84</v>
      </c>
      <c s="5" t="n" r="B17">
        <v>-1879</v>
      </c>
      <c s="5" t="n" r="C17">
        <v>-774</v>
      </c>
      <c s="5" t="n" r="D17">
        <v>-4056</v>
      </c>
      <c s="5" t="n" r="E17">
        <v>-1338</v>
      </c>
    </row>
    <row spans="1:5" r="18">
      <c s="4" t="s" r="A18">
        <v>85</v>
      </c>
      <c s="5" t="n" r="B18">
        <v>-18279</v>
      </c>
      <c s="5" t="n" r="C18">
        <v>-18185</v>
      </c>
      <c s="5" t="n" r="D18">
        <v>-32913</v>
      </c>
      <c s="5" t="n" r="E18">
        <v>-30573</v>
      </c>
    </row>
    <row spans="1:5" r="19">
      <c s="4" t="s" r="A19">
        <v>86</v>
      </c>
      <c s="5" t="n" r="B19">
        <v>5</v>
      </c>
      <c s="5" t="n" r="C19">
        <v>15</v>
      </c>
      <c s="5" t="n" r="D19">
        <v>20</v>
      </c>
      <c s="5" t="n" r="E19">
        <v>29</v>
      </c>
    </row>
    <row spans="1:5" r="20">
      <c s="4" t="s" r="A20">
        <v>87</v>
      </c>
      <c s="5" t="n" r="B20">
        <v>-18284</v>
      </c>
      <c s="5" t="n" r="C20">
        <v>-18200</v>
      </c>
      <c s="5" t="n" r="D20">
        <v>-32933</v>
      </c>
      <c s="5" t="n" r="E20">
        <v>-30602</v>
      </c>
    </row>
    <row spans="1:5" r="21">
      <c s="4" t="s" r="A21">
        <v>88</v>
      </c>
      <c s="7" t="n" r="B21">
        <v>-18284</v>
      </c>
      <c s="7" t="n" r="C21">
        <v>-18200</v>
      </c>
      <c s="7" t="n" r="D21">
        <v>-32933</v>
      </c>
      <c s="7" t="n" r="E21">
        <v>-30602</v>
      </c>
    </row>
    <row spans="1:5" r="22">
      <c s="3" t="s" r="A22">
        <v>89</v>
      </c>
    </row>
    <row spans="1:5" r="23">
      <c s="4" t="s" r="A23">
        <v>90</v>
      </c>
      <c s="9" t="n" r="B23">
        <v>-0.64</v>
      </c>
      <c s="9" t="n" r="C23">
        <v>-0.72</v>
      </c>
      <c s="9" t="n" r="D23">
        <v>-1.19</v>
      </c>
      <c s="9" t="n" r="E23">
        <v>-1.23</v>
      </c>
    </row>
    <row spans="1:5" r="24">
      <c s="3" t="s" r="A24">
        <v>91</v>
      </c>
    </row>
    <row spans="1:5" r="25">
      <c s="4" t="s" r="A25">
        <v>90</v>
      </c>
      <c s="5" t="n" r="B25">
        <v>28633992</v>
      </c>
      <c s="5" t="n" r="C25">
        <v>25200093</v>
      </c>
      <c s="5" t="n" r="D25">
        <v>27694935</v>
      </c>
      <c s="5" t="n" r="E25">
        <v>248725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8"/>
    <col customWidth="1" max="3" min="3" width="8"/>
  </cols>
  <sheetData>
    <row spans="1:3" r="1">
      <c s="1" t="s" r="A1">
        <v>351</v>
      </c>
      <c s="2" t="s" r="B1">
        <v>93</v>
      </c>
      <c s="2" t="s" r="C1">
        <v>93</v>
      </c>
    </row>
    <row spans="1:3" r="2">
      <c s="4" t="s" r="A2">
        <v>230</v>
      </c>
    </row>
    <row spans="1:3" r="3">
      <c s="3" t="s" r="A3">
        <v>352</v>
      </c>
    </row>
    <row spans="1:3" r="4">
      <c s="4" t="s" r="A4">
        <v>353</v>
      </c>
      <c s="4" t="s" r="B4">
        <v>354</v>
      </c>
      <c s="4" t="s" r="C4">
        <v>3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t="s" r="A1">
        <v>355</v>
      </c>
      <c s="2" t="s" r="B1">
        <v>68</v>
      </c>
      <c s="2" t="s" r="D1">
        <v>1</v>
      </c>
    </row>
    <row spans="1:5" r="2">
      <c s="2" t="s" r="B2">
        <v>2</v>
      </c>
      <c s="2" t="s" r="C2">
        <v>69</v>
      </c>
      <c s="2" t="s" r="D2">
        <v>2</v>
      </c>
      <c s="2" t="s" r="E2">
        <v>69</v>
      </c>
    </row>
    <row spans="1:5" r="3">
      <c s="3" t="s" r="A3">
        <v>356</v>
      </c>
    </row>
    <row spans="1:5" r="4">
      <c s="4" t="s" r="A4">
        <v>357</v>
      </c>
      <c s="7" t="n" r="B4">
        <v>42708</v>
      </c>
      <c s="7" t="n" r="C4">
        <v>32337</v>
      </c>
      <c s="7" t="n" r="D4">
        <v>85377</v>
      </c>
      <c s="7" t="n" r="E4">
        <v>63033</v>
      </c>
    </row>
    <row spans="1:5" r="5">
      <c s="4" t="s" r="A5">
        <v>111</v>
      </c>
      <c s="5" t="n" r="B5">
        <v>2903</v>
      </c>
      <c s="5" t="n" r="C5">
        <v>2556</v>
      </c>
      <c s="5" t="n" r="D5">
        <v>5726</v>
      </c>
      <c s="5" t="n" r="E5">
        <v>5000</v>
      </c>
    </row>
    <row spans="1:5" r="6">
      <c s="4" t="s" r="A6">
        <v>72</v>
      </c>
      <c s="5" t="n" r="B6">
        <v>19068</v>
      </c>
      <c s="5" t="n" r="C6">
        <v>11300</v>
      </c>
      <c s="5" t="n" r="D6">
        <v>39274</v>
      </c>
      <c s="5" t="n" r="E6">
        <v>22770</v>
      </c>
    </row>
    <row spans="1:5" r="7">
      <c s="4" t="s" r="A7">
        <v>358</v>
      </c>
    </row>
    <row spans="1:5" r="8">
      <c s="3" t="s" r="A8">
        <v>356</v>
      </c>
    </row>
    <row spans="1:5" r="9">
      <c s="4" t="s" r="A9">
        <v>357</v>
      </c>
      <c s="5" t="n" r="B9">
        <v>20779</v>
      </c>
      <c s="5" t="n" r="C9">
        <v>14289</v>
      </c>
      <c s="5" t="n" r="D9">
        <v>41677</v>
      </c>
      <c s="5" t="n" r="E9">
        <v>27566</v>
      </c>
    </row>
    <row spans="1:5" r="10">
      <c s="4" t="s" r="A10">
        <v>111</v>
      </c>
      <c s="5" t="n" r="B10">
        <v>1450</v>
      </c>
      <c s="5" t="n" r="C10">
        <v>1112</v>
      </c>
      <c s="5" t="n" r="D10">
        <v>2792</v>
      </c>
      <c s="5" t="n" r="E10">
        <v>2146</v>
      </c>
    </row>
    <row spans="1:5" r="11">
      <c s="4" t="s" r="A11">
        <v>72</v>
      </c>
      <c s="5" t="n" r="B11">
        <v>7571</v>
      </c>
      <c s="5" t="n" r="C11">
        <v>3586</v>
      </c>
      <c s="5" t="n" r="D11">
        <v>16125</v>
      </c>
      <c s="5" t="n" r="E11">
        <v>8193</v>
      </c>
    </row>
    <row spans="1:5" r="12">
      <c s="4" t="s" r="A12">
        <v>359</v>
      </c>
    </row>
    <row spans="1:5" r="13">
      <c s="3" t="s" r="A13">
        <v>356</v>
      </c>
    </row>
    <row spans="1:5" r="14">
      <c s="4" t="s" r="A14">
        <v>357</v>
      </c>
      <c s="5" t="n" r="B14">
        <v>21929</v>
      </c>
      <c s="5" t="n" r="C14">
        <v>18048</v>
      </c>
      <c s="5" t="n" r="D14">
        <v>43700</v>
      </c>
      <c s="5" t="n" r="E14">
        <v>35467</v>
      </c>
    </row>
    <row spans="1:5" r="15">
      <c s="4" t="s" r="A15">
        <v>111</v>
      </c>
      <c s="5" t="n" r="B15">
        <v>1453</v>
      </c>
      <c s="5" t="n" r="C15">
        <v>1444</v>
      </c>
      <c s="5" t="n" r="D15">
        <v>2934</v>
      </c>
      <c s="5" t="n" r="E15">
        <v>2854</v>
      </c>
    </row>
    <row spans="1:5" r="16">
      <c s="4" t="s" r="A16">
        <v>72</v>
      </c>
      <c s="7" t="n" r="B16">
        <v>11497</v>
      </c>
      <c s="7" t="n" r="C16">
        <v>7714</v>
      </c>
      <c s="7" t="n" r="D16">
        <v>23149</v>
      </c>
      <c s="7" t="n" r="E16">
        <v>1457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7"/>
    <col customWidth="1" max="5" min="5" width="21"/>
    <col customWidth="1" max="6" min="6" width="21"/>
  </cols>
  <sheetData>
    <row spans="1:6" r="1">
      <c s="1" t="s" r="A1">
        <v>360</v>
      </c>
      <c s="2" t="s" r="B1">
        <v>68</v>
      </c>
      <c s="2" t="s" r="D1">
        <v>1</v>
      </c>
    </row>
    <row spans="1:6" r="2">
      <c s="2" t="s" r="B2">
        <v>361</v>
      </c>
      <c s="2" t="s" r="C2">
        <v>362</v>
      </c>
      <c s="2" t="s" r="D2">
        <v>363</v>
      </c>
      <c s="2" t="s" r="E2">
        <v>362</v>
      </c>
      <c s="2" t="s" r="F2">
        <v>212</v>
      </c>
    </row>
    <row spans="1:6" r="3">
      <c s="3" t="s" r="A3">
        <v>364</v>
      </c>
    </row>
    <row spans="1:6" r="4">
      <c s="4" t="s" r="A4">
        <v>365</v>
      </c>
      <c s="4" t="s" r="D4">
        <v>316</v>
      </c>
    </row>
    <row spans="1:6" r="5">
      <c s="4" t="s" r="A5">
        <v>366</v>
      </c>
      <c s="4" t="s" r="D5">
        <v>367</v>
      </c>
    </row>
    <row spans="1:6" r="6">
      <c s="4" t="s" r="A6">
        <v>368</v>
      </c>
      <c s="7" t="n" r="B6">
        <v>2220</v>
      </c>
      <c s="7" t="n" r="C6">
        <v>1092</v>
      </c>
      <c s="7" t="n" r="D6">
        <v>7172</v>
      </c>
      <c s="7" t="n" r="E6">
        <v>2451</v>
      </c>
    </row>
    <row spans="1:6" r="7">
      <c s="4" t="s" r="A7">
        <v>369</v>
      </c>
      <c s="5" t="n" r="B7">
        <v>799</v>
      </c>
      <c s="5" t="n" r="D7">
        <v>799</v>
      </c>
      <c s="7" t="n" r="F7">
        <v>1807</v>
      </c>
    </row>
    <row spans="1:6" r="8">
      <c s="4" t="s" r="A8">
        <v>370</v>
      </c>
      <c s="5" t="n" r="B8">
        <v>28</v>
      </c>
      <c s="7" t="n" r="C8">
        <v>110</v>
      </c>
      <c s="5" t="n" r="D8">
        <v>82</v>
      </c>
      <c s="7" t="n" r="E8">
        <v>203</v>
      </c>
    </row>
    <row spans="1:6" r="9">
      <c s="4" t="s" r="A9">
        <v>371</v>
      </c>
      <c s="5" t="n" r="B9">
        <v>0</v>
      </c>
      <c s="5" t="n" r="D9">
        <v>0</v>
      </c>
      <c s="5" t="n" r="F9">
        <v>44</v>
      </c>
    </row>
    <row spans="1:6" r="10">
      <c s="4" t="s" r="A10">
        <v>372</v>
      </c>
    </row>
    <row spans="1:6" r="11">
      <c s="3" t="s" r="A11">
        <v>364</v>
      </c>
    </row>
    <row spans="1:6" r="12">
      <c s="4" t="s" r="A12">
        <v>373</v>
      </c>
      <c s="5" t="n" r="B12">
        <v>3501</v>
      </c>
      <c s="5" t="n" r="D12">
        <v>4615</v>
      </c>
    </row>
    <row spans="1:6" r="13">
      <c s="4" t="s" r="A13">
        <v>374</v>
      </c>
      <c s="5" t="n" r="B13">
        <v>1603</v>
      </c>
      <c s="5" t="n" r="D13">
        <v>1603</v>
      </c>
    </row>
    <row spans="1:6" r="14">
      <c s="4" t="s" r="A14">
        <v>117</v>
      </c>
      <c s="7" t="n" r="B14">
        <v>9882</v>
      </c>
      <c s="7" t="n" r="D14">
        <v>9882</v>
      </c>
    </row>
    <row spans="1:6" r="15">
      <c s="4" t="s" r="A15">
        <v>375</v>
      </c>
    </row>
    <row spans="1:6" r="16">
      <c s="3" t="s" r="A16">
        <v>364</v>
      </c>
    </row>
    <row spans="1:6" r="17">
      <c s="4" t="s" r="A17">
        <v>341</v>
      </c>
      <c s="4" t="s" r="B17">
        <v>222</v>
      </c>
      <c s="4" t="s" r="D17">
        <v>222</v>
      </c>
    </row>
    <row spans="1:6" r="18">
      <c s="4" t="s" r="A18">
        <v>376</v>
      </c>
    </row>
    <row spans="1:6" r="19">
      <c s="3" t="s" r="A19">
        <v>364</v>
      </c>
    </row>
    <row spans="1:6" r="20">
      <c s="4" t="s" r="A20">
        <v>369</v>
      </c>
      <c s="7" t="n" r="B20">
        <v>119</v>
      </c>
      <c s="7" t="n" r="D20">
        <v>119</v>
      </c>
      <c s="5" t="n" r="F20">
        <v>949</v>
      </c>
    </row>
    <row spans="1:6" r="21">
      <c s="4" t="s" r="A21">
        <v>377</v>
      </c>
    </row>
    <row spans="1:6" r="22">
      <c s="3" t="s" r="A22">
        <v>364</v>
      </c>
    </row>
    <row spans="1:6" r="23">
      <c s="4" t="s" r="A23">
        <v>369</v>
      </c>
      <c s="7" t="n" r="B23">
        <v>680</v>
      </c>
      <c s="7" t="n" r="D23">
        <v>680</v>
      </c>
      <c s="7" t="n" r="F23">
        <v>858</v>
      </c>
    </row>
    <row spans="1:6" r="24">
      <c s="4" t="s" r="A24">
        <v>378</v>
      </c>
    </row>
    <row spans="1:6" r="25">
      <c s="3" t="s" r="A25">
        <v>364</v>
      </c>
    </row>
    <row spans="1:6" r="26">
      <c s="4" t="s" r="A26">
        <v>379</v>
      </c>
      <c s="5" t="n" r="D26">
        <v>1</v>
      </c>
    </row>
    <row spans="1:6" r="27">
      <c s="4" t="s" r="A27">
        <v>380</v>
      </c>
      <c s="4" t="s" r="D27">
        <v>381</v>
      </c>
    </row>
    <row spans="1:6" r="28">
      <c s="4" t="s" r="A28">
        <v>382</v>
      </c>
    </row>
    <row spans="1:6" r="29">
      <c s="3" t="s" r="A29">
        <v>364</v>
      </c>
    </row>
    <row spans="1:6" r="30">
      <c s="4" t="s" r="A30">
        <v>379</v>
      </c>
      <c s="5" t="n" r="D30">
        <v>5</v>
      </c>
    </row>
    <row spans="1:6" r="31">
      <c s="4" t="s" r="A31">
        <v>380</v>
      </c>
      <c s="4" t="s" r="D31">
        <v>38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384</v>
      </c>
      <c s="2" t="s" r="B1">
        <v>207</v>
      </c>
    </row>
    <row spans="1:4" r="2">
      <c s="2" t="s" r="B2">
        <v>3</v>
      </c>
      <c s="2" t="s" r="C2">
        <v>291</v>
      </c>
      <c s="2" t="s" r="D2">
        <v>209</v>
      </c>
    </row>
    <row spans="1:4" r="3">
      <c s="3" t="s" r="A3">
        <v>385</v>
      </c>
    </row>
    <row spans="1:4" r="4">
      <c s="4" t="s" r="A4">
        <v>321</v>
      </c>
      <c s="5" t="n" r="C4">
        <v>401043</v>
      </c>
      <c s="5" t="n" r="D4">
        <v>26050</v>
      </c>
    </row>
    <row spans="1:4" r="5">
      <c s="4" t="s" r="A5">
        <v>322</v>
      </c>
      <c s="7" t="n" r="C5">
        <v>14377</v>
      </c>
      <c s="7" t="n" r="D5">
        <v>815</v>
      </c>
    </row>
    <row spans="1:4" r="6">
      <c s="4" t="s" r="A6">
        <v>323</v>
      </c>
      <c s="4" t="s" r="C6">
        <v>324</v>
      </c>
      <c s="4" t="s" r="D6">
        <v>324</v>
      </c>
    </row>
    <row spans="1:4" r="7">
      <c s="4" t="s" r="A7">
        <v>386</v>
      </c>
    </row>
    <row spans="1:4" r="8">
      <c s="3" t="s" r="A8">
        <v>385</v>
      </c>
    </row>
    <row spans="1:4" r="9">
      <c s="4" t="s" r="A9">
        <v>321</v>
      </c>
      <c s="5" t="n" r="B9">
        <v>35627</v>
      </c>
    </row>
    <row spans="1:4" r="10">
      <c s="4" t="s" r="A10">
        <v>322</v>
      </c>
      <c s="7" t="n" r="B10">
        <v>1460</v>
      </c>
    </row>
    <row spans="1:4" r="11">
      <c s="4" t="s" r="A11">
        <v>323</v>
      </c>
      <c s="4" t="s" r="B11">
        <v>3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0"/>
    <col customWidth="1" max="3" min="3" width="31"/>
    <col customWidth="1" max="4" min="4" width="27"/>
    <col customWidth="1" max="5" min="5" width="20"/>
  </cols>
  <sheetData>
    <row spans="1:5" r="1">
      <c s="1" t="s" r="A1">
        <v>92</v>
      </c>
      <c s="2" t="s" r="B1">
        <v>93</v>
      </c>
      <c s="2" t="s" r="C1">
        <v>94</v>
      </c>
      <c s="2" t="s" r="D1">
        <v>95</v>
      </c>
      <c s="2" t="s" r="E1">
        <v>96</v>
      </c>
    </row>
    <row spans="1:5" r="2">
      <c s="4" t="s" r="A2">
        <v>97</v>
      </c>
      <c s="5" t="n" r="C2">
        <v>25608937</v>
      </c>
    </row>
    <row spans="1:5" r="3">
      <c s="4" t="s" r="A3">
        <v>98</v>
      </c>
      <c s="7" t="n" r="B3">
        <v>-42823</v>
      </c>
      <c s="7" t="n" r="C3">
        <v>26</v>
      </c>
      <c s="7" t="n" r="D3">
        <v>223409</v>
      </c>
      <c s="7" t="n" r="E3">
        <v>-266258</v>
      </c>
    </row>
    <row spans="1:5" r="4">
      <c s="4" t="s" r="A4">
        <v>99</v>
      </c>
      <c s="5" t="n" r="C4">
        <v>239383</v>
      </c>
    </row>
    <row spans="1:5" r="5">
      <c s="4" t="s" r="A5">
        <v>100</v>
      </c>
      <c s="5" t="n" r="B5">
        <v>1318</v>
      </c>
      <c s="5" t="n" r="D5">
        <v>1318</v>
      </c>
    </row>
    <row spans="1:5" r="6">
      <c s="4" t="s" r="A6">
        <v>101</v>
      </c>
      <c s="5" t="n" r="B6">
        <v>-874</v>
      </c>
      <c s="5" t="n" r="D6">
        <v>-874</v>
      </c>
    </row>
    <row spans="1:5" r="7">
      <c s="4" t="s" r="A7">
        <v>102</v>
      </c>
      <c s="5" t="n" r="C7">
        <v>57462</v>
      </c>
    </row>
    <row spans="1:5" r="8">
      <c s="4" t="s" r="A8">
        <v>103</v>
      </c>
      <c s="5" t="n" r="B8">
        <v>74331</v>
      </c>
      <c s="7" t="n" r="C8">
        <v>3</v>
      </c>
      <c s="5" t="n" r="D8">
        <v>74328</v>
      </c>
    </row>
    <row spans="1:5" r="9">
      <c s="4" t="s" r="A9">
        <v>104</v>
      </c>
      <c s="5" t="n" r="C9">
        <v>2817526</v>
      </c>
    </row>
    <row spans="1:5" r="10">
      <c s="4" t="s" r="A10">
        <v>105</v>
      </c>
      <c s="5" t="n" r="B10">
        <v>4617</v>
      </c>
      <c s="5" t="n" r="D10">
        <v>4617</v>
      </c>
    </row>
    <row spans="1:5" r="11">
      <c s="4" t="s" r="A11">
        <v>87</v>
      </c>
      <c s="5" t="n" r="B11">
        <v>-32933</v>
      </c>
      <c s="5" t="n" r="E11">
        <v>-32933</v>
      </c>
    </row>
    <row spans="1:5" r="12">
      <c s="4" t="s" r="A12">
        <v>106</v>
      </c>
      <c s="5" t="n" r="C12">
        <v>28723308</v>
      </c>
    </row>
    <row spans="1:5" r="13">
      <c s="4" t="s" r="A13">
        <v>107</v>
      </c>
      <c s="7" t="n" r="B13">
        <v>3636</v>
      </c>
      <c s="7" t="n" r="C13">
        <v>29</v>
      </c>
      <c s="7" t="n" r="D13">
        <v>302798</v>
      </c>
      <c s="7" t="n" r="E13">
        <v>-2991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8</v>
      </c>
      <c s="2" t="s" r="B1">
        <v>1</v>
      </c>
    </row>
    <row spans="1:3" r="2">
      <c s="2" t="s" r="B2">
        <v>2</v>
      </c>
      <c s="2" t="s" r="C2">
        <v>69</v>
      </c>
    </row>
    <row spans="1:3" r="3">
      <c s="3" t="s" r="A3">
        <v>109</v>
      </c>
    </row>
    <row spans="1:3" r="4">
      <c s="4" t="s" r="A4">
        <v>87</v>
      </c>
      <c s="7" t="n" r="B4">
        <v>-32933</v>
      </c>
      <c s="7" t="n" r="C4">
        <v>-30602</v>
      </c>
    </row>
    <row spans="1:3" r="5">
      <c s="3" t="s" r="A5">
        <v>110</v>
      </c>
    </row>
    <row spans="1:3" r="6">
      <c s="4" t="s" r="A6">
        <v>111</v>
      </c>
      <c s="5" t="n" r="B6">
        <v>5726</v>
      </c>
      <c s="5" t="n" r="C6">
        <v>5000</v>
      </c>
    </row>
    <row spans="1:3" r="7">
      <c s="4" t="s" r="A7">
        <v>105</v>
      </c>
      <c s="5" t="n" r="B7">
        <v>4617</v>
      </c>
      <c s="5" t="n" r="C7">
        <v>1891</v>
      </c>
    </row>
    <row spans="1:3" r="8">
      <c s="4" t="s" r="A8">
        <v>112</v>
      </c>
      <c s="5" t="n" r="C8">
        <v>446</v>
      </c>
    </row>
    <row spans="1:3" r="9">
      <c s="4" t="s" r="A9">
        <v>113</v>
      </c>
      <c s="5" t="n" r="B9">
        <v>3644</v>
      </c>
      <c s="5" t="n" r="C9">
        <v>1107</v>
      </c>
    </row>
    <row spans="1:3" r="10">
      <c s="4" t="s" r="A10">
        <v>114</v>
      </c>
      <c s="5" t="n" r="B10">
        <v>8</v>
      </c>
      <c s="5" t="n" r="C10">
        <v>5</v>
      </c>
    </row>
    <row spans="1:3" r="11">
      <c s="3" t="s" r="A11">
        <v>115</v>
      </c>
    </row>
    <row spans="1:3" r="12">
      <c s="4" t="s" r="A12">
        <v>29</v>
      </c>
      <c s="5" t="n" r="B12">
        <v>-614</v>
      </c>
      <c s="5" t="n" r="C12">
        <v>2301</v>
      </c>
    </row>
    <row spans="1:3" r="13">
      <c s="4" t="s" r="A13">
        <v>116</v>
      </c>
      <c s="5" t="n" r="B13">
        <v>88</v>
      </c>
      <c s="5" t="n" r="C13">
        <v>93</v>
      </c>
    </row>
    <row spans="1:3" r="14">
      <c s="4" t="s" r="A14">
        <v>31</v>
      </c>
      <c s="5" t="n" r="B14">
        <v>-1523</v>
      </c>
      <c s="5" t="n" r="C14">
        <v>-368</v>
      </c>
    </row>
    <row spans="1:3" r="15">
      <c s="4" t="s" r="A15">
        <v>36</v>
      </c>
      <c s="5" t="n" r="B15">
        <v>711</v>
      </c>
      <c s="5" t="n" r="C15">
        <v>293</v>
      </c>
    </row>
    <row spans="1:3" r="16">
      <c s="4" t="s" r="A16">
        <v>39</v>
      </c>
      <c s="5" t="n" r="B16">
        <v>1427</v>
      </c>
      <c s="5" t="n" r="C16">
        <v>-2055</v>
      </c>
    </row>
    <row spans="1:3" r="17">
      <c s="4" t="s" r="A17">
        <v>40</v>
      </c>
      <c s="5" t="n" r="B17">
        <v>648</v>
      </c>
      <c s="5" t="n" r="C17">
        <v>125</v>
      </c>
    </row>
    <row spans="1:3" r="18">
      <c s="4" t="s" r="A18">
        <v>41</v>
      </c>
      <c s="5" t="n" r="B18">
        <v>1868</v>
      </c>
      <c s="5" t="n" r="C18">
        <v>4900</v>
      </c>
    </row>
    <row spans="1:3" r="19">
      <c s="4" t="s" r="A19">
        <v>117</v>
      </c>
      <c s="5" t="n" r="B19">
        <v>-495</v>
      </c>
      <c s="5" t="n" r="C19">
        <v>8977</v>
      </c>
    </row>
    <row spans="1:3" r="20">
      <c s="4" t="s" r="A20">
        <v>48</v>
      </c>
      <c s="5" t="n" r="B20">
        <v>189</v>
      </c>
      <c s="5" t="n" r="C20">
        <v>662</v>
      </c>
    </row>
    <row spans="1:3" r="21">
      <c s="4" t="s" r="A21">
        <v>118</v>
      </c>
      <c s="5" t="n" r="B21">
        <v>-16639</v>
      </c>
      <c s="5" t="n" r="C21">
        <v>-7225</v>
      </c>
    </row>
    <row spans="1:3" r="22">
      <c s="3" t="s" r="A22">
        <v>119</v>
      </c>
    </row>
    <row spans="1:3" r="23">
      <c s="4" t="s" r="A23">
        <v>120</v>
      </c>
      <c s="5" t="n" r="B23">
        <v>-51111</v>
      </c>
      <c s="5" t="n" r="C23">
        <v>-12959</v>
      </c>
    </row>
    <row spans="1:3" r="24">
      <c s="4" t="s" r="A24">
        <v>121</v>
      </c>
      <c s="5" t="n" r="B24">
        <v>8067</v>
      </c>
      <c s="5" t="n" r="C24">
        <v>9566</v>
      </c>
    </row>
    <row spans="1:3" r="25">
      <c s="4" t="s" r="A25">
        <v>122</v>
      </c>
      <c s="5" t="n" r="B25">
        <v>-8054</v>
      </c>
      <c s="5" t="n" r="C25">
        <v>-3730</v>
      </c>
    </row>
    <row spans="1:3" r="26">
      <c s="4" t="s" r="A26">
        <v>123</v>
      </c>
      <c s="5" t="n" r="B26">
        <v>-51098</v>
      </c>
      <c s="5" t="n" r="C26">
        <v>-7123</v>
      </c>
    </row>
    <row spans="1:3" r="27">
      <c s="3" t="s" r="A27">
        <v>124</v>
      </c>
    </row>
    <row spans="1:3" r="28">
      <c s="4" t="s" r="A28">
        <v>125</v>
      </c>
      <c s="5" t="n" r="B28">
        <v>22492</v>
      </c>
      <c s="5" t="n" r="C28">
        <v>7000</v>
      </c>
    </row>
    <row spans="1:3" r="29">
      <c s="4" t="s" r="A29">
        <v>126</v>
      </c>
      <c s="5" t="n" r="B29">
        <v>-34903</v>
      </c>
    </row>
    <row spans="1:3" r="30">
      <c s="4" t="s" r="A30">
        <v>127</v>
      </c>
      <c s="5" t="n" r="B30">
        <v>1318</v>
      </c>
      <c s="5" t="n" r="C30">
        <v>2244</v>
      </c>
    </row>
    <row spans="1:3" r="31">
      <c s="4" t="s" r="A31">
        <v>128</v>
      </c>
      <c s="5" t="n" r="B31">
        <v>74538</v>
      </c>
    </row>
    <row spans="1:3" r="32">
      <c s="4" t="s" r="A32">
        <v>129</v>
      </c>
      <c s="5" t="n" r="B32">
        <v>-566</v>
      </c>
    </row>
    <row spans="1:3" r="33">
      <c s="4" t="s" r="A33">
        <v>130</v>
      </c>
      <c s="5" t="n" r="B33">
        <v>-874</v>
      </c>
    </row>
    <row spans="1:3" r="34">
      <c s="4" t="s" r="A34">
        <v>131</v>
      </c>
      <c s="5" t="n" r="B34">
        <v>-4918</v>
      </c>
      <c s="5" t="n" r="C34">
        <v>-5316</v>
      </c>
    </row>
    <row spans="1:3" r="35">
      <c s="4" t="s" r="A35">
        <v>132</v>
      </c>
      <c s="5" t="n" r="B35">
        <v>57087</v>
      </c>
      <c s="5" t="n" r="C35">
        <v>3928</v>
      </c>
    </row>
    <row spans="1:3" r="36">
      <c s="4" t="s" r="A36">
        <v>133</v>
      </c>
      <c s="5" t="n" r="B36">
        <v>-10650</v>
      </c>
      <c s="5" t="n" r="C36">
        <v>-10420</v>
      </c>
    </row>
    <row spans="1:3" r="37">
      <c s="4" t="s" r="A37">
        <v>134</v>
      </c>
      <c s="5" t="n" r="B37">
        <v>51074</v>
      </c>
      <c s="5" t="n" r="C37">
        <v>65645</v>
      </c>
    </row>
    <row spans="1:3" r="38">
      <c s="4" t="s" r="A38">
        <v>135</v>
      </c>
      <c s="5" t="n" r="B38">
        <v>40424</v>
      </c>
      <c s="5" t="n" r="C38">
        <v>55225</v>
      </c>
    </row>
    <row spans="1:3" r="39">
      <c s="3" t="s" r="A39">
        <v>136</v>
      </c>
    </row>
    <row spans="1:3" r="40">
      <c s="4" t="s" r="A40">
        <v>137</v>
      </c>
      <c s="5" t="n" r="B40">
        <v>1558</v>
      </c>
      <c s="5" t="n" r="C40">
        <v>772</v>
      </c>
    </row>
    <row spans="1:3" r="41">
      <c s="4" t="s" r="A41">
        <v>138</v>
      </c>
      <c s="5" t="n" r="B41">
        <v>236</v>
      </c>
      <c s="5" t="n" r="C41">
        <v>10646</v>
      </c>
    </row>
    <row spans="1:3" r="42">
      <c s="4" t="s" r="A42">
        <v>139</v>
      </c>
      <c s="7" t="n" r="C42">
        <v>604</v>
      </c>
    </row>
    <row spans="1:3" r="43">
      <c s="4" t="s" r="A43">
        <v>140</v>
      </c>
      <c s="7" t="n" r="B43">
        <v>20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s="1" t="s" r="A1">
        <v>141</v>
      </c>
      <c s="2" t="s" r="B1">
        <v>1</v>
      </c>
    </row>
    <row spans="1:2" r="2">
      <c s="2" t="s" r="B2">
        <v>2</v>
      </c>
    </row>
    <row spans="1:2" r="3">
      <c s="4" t="s" r="A3">
        <v>141</v>
      </c>
      <c s="4" t="s" r="B3">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s="1" t="s" r="A1">
        <v>143</v>
      </c>
      <c s="2" t="s" r="B1">
        <v>1</v>
      </c>
    </row>
    <row spans="1:2" r="2">
      <c s="2" t="s" r="B2">
        <v>2</v>
      </c>
    </row>
    <row spans="1:2" r="3">
      <c s="4" t="s" r="A3">
        <v>143</v>
      </c>
      <c s="4" t="s" r="B3">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spans="1:2" r="1">
      <c s="1" t="s" r="A1">
        <v>145</v>
      </c>
      <c s="2" t="s" r="B1">
        <v>1</v>
      </c>
    </row>
    <row spans="1:2" r="2">
      <c s="2" t="s" r="B2">
        <v>2</v>
      </c>
    </row>
    <row spans="1:2" r="3">
      <c s="4" t="s" r="A3">
        <v>145</v>
      </c>
      <c s="4" t="s" r="B3">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rganization and Description of</vt:lpstr>
      <vt:lpstr>Summary of Significant Accounti</vt:lpstr>
      <vt:lpstr>Net Loss Per Common Share</vt:lpstr>
      <vt:lpstr>Fair Value Measurement</vt:lpstr>
      <vt:lpstr>Marketable Securities</vt:lpstr>
      <vt:lpstr>Property and Equipment</vt:lpstr>
      <vt:lpstr>Revolving Line of Credit and Se</vt:lpstr>
      <vt:lpstr>Commitments and Contingencies</vt:lpstr>
      <vt:lpstr>Stock-based Compensation</vt:lpstr>
      <vt:lpstr>Stockholders' Equity (Deficit)</vt:lpstr>
      <vt:lpstr>Income Taxes</vt:lpstr>
      <vt:lpstr>Segments and Geographic Informa</vt:lpstr>
      <vt:lpstr>Related Parties</vt:lpstr>
      <vt:lpstr>Subsequent Events</vt:lpstr>
      <vt:lpstr>Summary of Significant Accoun21</vt:lpstr>
      <vt:lpstr>Net Loss Per Common Share (Tabl</vt:lpstr>
      <vt:lpstr>Fair Value Measurement (Tables)</vt:lpstr>
      <vt:lpstr>Marketable Securities (Tables)</vt:lpstr>
      <vt:lpstr>Property and Equipment (Tables)</vt:lpstr>
      <vt:lpstr>Stockholders' Equity (Deficit) </vt:lpstr>
      <vt:lpstr>Segments and Geographic Infor27</vt:lpstr>
      <vt:lpstr>Summary of Significant Accoun28</vt:lpstr>
      <vt:lpstr>Common Share Equivalents Securi</vt:lpstr>
      <vt:lpstr>Basic and Diluted Net Loss per </vt:lpstr>
      <vt:lpstr>Assets and Liabilities Measured</vt:lpstr>
      <vt:lpstr>Marketable Securities - Additio</vt:lpstr>
      <vt:lpstr>Unrealized Loss Position of Inv</vt:lpstr>
      <vt:lpstr>Property and Equipment (Detail)</vt:lpstr>
      <vt:lpstr>Revolving Line of Credit and 35</vt:lpstr>
      <vt:lpstr>Commitments and Contingencies -</vt:lpstr>
      <vt:lpstr>Stock-Based Compensation - Addi</vt:lpstr>
      <vt:lpstr>Stockholders' Equity (Deficit38</vt:lpstr>
      <vt:lpstr>Common Stock for Future Issuanc</vt:lpstr>
      <vt:lpstr>Income Taxes - Additional Infor</vt:lpstr>
      <vt:lpstr>Segment and Geographic Informat</vt:lpstr>
      <vt:lpstr>Related Parties - Additional In</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3T17:16:54Z</dcterms:created>
  <dcterms:modified xmlns:dcterms="http://purl.org/dc/terms/" xmlns:xsi="http://www.w3.org/2001/XMLSchema-instance" xsi:type="dcterms:W3CDTF">2015-08-03T17:16:54Z</dcterms:modified>
  <dc:title xmlns:dc="http://purl.org/dc/elements/1.1/">Untitled</dc:title>
  <dc:description xmlns:dc="http://purl.org/dc/elements/1.1/"/>
  <dc:subject xmlns:dc="http://purl.org/dc/elements/1.1/"/>
  <cp:keywords/>
  <cp:category/>
</cp:coreProperties>
</file>